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Unaudited Interim Condensed C_7" sheetId="8" state="visible" r:id="rId8"/>
    <sheet xmlns:r="http://schemas.openxmlformats.org/officeDocument/2006/relationships" name="General information and signifi" sheetId="9" state="visible" r:id="rId9"/>
    <sheet xmlns:r="http://schemas.openxmlformats.org/officeDocument/2006/relationships" name="Equity Investment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Interest Rate Swaps" sheetId="13" state="visible" r:id="rId13"/>
    <sheet xmlns:r="http://schemas.openxmlformats.org/officeDocument/2006/relationships" name="Share-based compensation" sheetId="14" state="visible" r:id="rId14"/>
    <sheet xmlns:r="http://schemas.openxmlformats.org/officeDocument/2006/relationships" name="Preferred Stock" sheetId="15" state="visible" r:id="rId15"/>
    <sheet xmlns:r="http://schemas.openxmlformats.org/officeDocument/2006/relationships" name="General information and signi_2" sheetId="16" state="visible" r:id="rId16"/>
    <sheet xmlns:r="http://schemas.openxmlformats.org/officeDocument/2006/relationships" name="Debt (Tables)" sheetId="17" state="visible" r:id="rId17"/>
    <sheet xmlns:r="http://schemas.openxmlformats.org/officeDocument/2006/relationships" name="Leases (Tables)" sheetId="18" state="visible" r:id="rId18"/>
    <sheet xmlns:r="http://schemas.openxmlformats.org/officeDocument/2006/relationships" name="Interest Rate Swaps (Tables)" sheetId="19" state="visible" r:id="rId19"/>
    <sheet xmlns:r="http://schemas.openxmlformats.org/officeDocument/2006/relationships" name="Share-based compensation (Table" sheetId="20" state="visible" r:id="rId20"/>
    <sheet xmlns:r="http://schemas.openxmlformats.org/officeDocument/2006/relationships" name="General information and signi_3" sheetId="21" state="visible" r:id="rId21"/>
    <sheet xmlns:r="http://schemas.openxmlformats.org/officeDocument/2006/relationships" name="Equity Investments (Details)" sheetId="22" state="visible" r:id="rId22"/>
    <sheet xmlns:r="http://schemas.openxmlformats.org/officeDocument/2006/relationships" name="Debt - Outstanding Principal Ba" sheetId="23" state="visible" r:id="rId23"/>
    <sheet xmlns:r="http://schemas.openxmlformats.org/officeDocument/2006/relationships" name="Debt - Future minimum repayment" sheetId="24" state="visible" r:id="rId24"/>
    <sheet xmlns:r="http://schemas.openxmlformats.org/officeDocument/2006/relationships" name="Debt - Additional information (" sheetId="25" state="visible" r:id="rId25"/>
    <sheet xmlns:r="http://schemas.openxmlformats.org/officeDocument/2006/relationships" name="Leases (Details)" sheetId="26" state="visible" r:id="rId26"/>
    <sheet xmlns:r="http://schemas.openxmlformats.org/officeDocument/2006/relationships" name="Leases - Future minimum lease p" sheetId="27" state="visible" r:id="rId27"/>
    <sheet xmlns:r="http://schemas.openxmlformats.org/officeDocument/2006/relationships" name="Leases - Additional Information" sheetId="28" state="visible" r:id="rId28"/>
    <sheet xmlns:r="http://schemas.openxmlformats.org/officeDocument/2006/relationships" name="Interest Rate Swaps (Details)" sheetId="29" state="visible" r:id="rId29"/>
    <sheet xmlns:r="http://schemas.openxmlformats.org/officeDocument/2006/relationships" name="Share-based compensation - Stoc" sheetId="30" state="visible" r:id="rId30"/>
    <sheet xmlns:r="http://schemas.openxmlformats.org/officeDocument/2006/relationships" name="Share-based compensation - St_2" sheetId="31" state="visible" r:id="rId31"/>
    <sheet xmlns:r="http://schemas.openxmlformats.org/officeDocument/2006/relationships" name="Share-based compensation - St_3" sheetId="32" state="visible" r:id="rId32"/>
    <sheet xmlns:r="http://schemas.openxmlformats.org/officeDocument/2006/relationships" name="Share-based compensation - Rest" sheetId="33" state="visible" r:id="rId33"/>
    <sheet xmlns:r="http://schemas.openxmlformats.org/officeDocument/2006/relationships" name="Share-based compensation - Re_2" sheetId="34" state="visible" r:id="rId34"/>
    <sheet xmlns:r="http://schemas.openxmlformats.org/officeDocument/2006/relationships" name="Share-based compensation - Re_3" sheetId="35" state="visible" r:id="rId35"/>
    <sheet xmlns:r="http://schemas.openxmlformats.org/officeDocument/2006/relationships" name="Share-based compensation - Divi" sheetId="36" state="visible" r:id="rId36"/>
    <sheet xmlns:r="http://schemas.openxmlformats.org/officeDocument/2006/relationships" name="Share-based compensation - Di_2" sheetId="37" state="visible" r:id="rId37"/>
    <sheet xmlns:r="http://schemas.openxmlformats.org/officeDocument/2006/relationships" name="Share-based compensation - Di_3" sheetId="38" state="visible" r:id="rId38"/>
    <sheet xmlns:r="http://schemas.openxmlformats.org/officeDocument/2006/relationships" name="Share-based compensation - Addi" sheetId="39" state="visible" r:id="rId39"/>
    <sheet xmlns:r="http://schemas.openxmlformats.org/officeDocument/2006/relationships" name="Preferred Stock (Details)"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9 Months Ended</t>
        </is>
      </c>
    </row>
    <row r="2">
      <c r="B2" s="2" t="inlineStr">
        <is>
          <t>Sep. 30, 2021</t>
        </is>
      </c>
    </row>
    <row r="3">
      <c r="A3" s="3" t="inlineStr">
        <is>
          <t>Document And Entity Information</t>
        </is>
      </c>
    </row>
    <row r="4">
      <c r="A4" s="4" t="inlineStr">
        <is>
          <t>Document Type</t>
        </is>
      </c>
      <c r="B4" s="4" t="inlineStr">
        <is>
          <t>6-K</t>
        </is>
      </c>
    </row>
    <row r="5">
      <c r="A5" s="4" t="inlineStr">
        <is>
          <t>Document Period End Date</t>
        </is>
      </c>
      <c r="B5" s="4" t="inlineStr">
        <is>
          <t>Sep. 30,
		2021</t>
        </is>
      </c>
    </row>
    <row r="6">
      <c r="A6" s="4" t="inlineStr">
        <is>
          <t>Entity Registrant Name</t>
        </is>
      </c>
      <c r="B6" s="4" t="inlineStr">
        <is>
          <t>Ardmore Shipping Corp</t>
        </is>
      </c>
    </row>
    <row r="7">
      <c r="A7" s="4" t="inlineStr">
        <is>
          <t>Current Fiscal Year End Date</t>
        </is>
      </c>
      <c r="B7" s="4" t="inlineStr">
        <is>
          <t>--12-31</t>
        </is>
      </c>
    </row>
    <row r="8">
      <c r="A8" s="4" t="inlineStr">
        <is>
          <t>Entity Central Index Key</t>
        </is>
      </c>
      <c r="B8" s="4" t="inlineStr">
        <is>
          <t>0001577437</t>
        </is>
      </c>
    </row>
    <row r="9">
      <c r="A9" s="4" t="inlineStr">
        <is>
          <t>Document Fiscal Period Focus</t>
        </is>
      </c>
      <c r="B9" s="4" t="inlineStr">
        <is>
          <t>Q3</t>
        </is>
      </c>
    </row>
    <row r="10">
      <c r="A10" s="4" t="inlineStr">
        <is>
          <t>Document Fiscal Year Focus</t>
        </is>
      </c>
      <c r="B10" s="4" t="inlineStr">
        <is>
          <t>202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vestments</t>
        </is>
      </c>
      <c r="B1" s="2" t="inlineStr">
        <is>
          <t>9 Months Ended</t>
        </is>
      </c>
    </row>
    <row r="2">
      <c r="B2" s="2" t="inlineStr">
        <is>
          <t>Sep. 30, 2021</t>
        </is>
      </c>
    </row>
    <row r="3">
      <c r="A3" s="3" t="inlineStr">
        <is>
          <t>Equity Investment</t>
        </is>
      </c>
    </row>
    <row r="4">
      <c r="A4" s="4" t="inlineStr">
        <is>
          <t>Equity Investment</t>
        </is>
      </c>
      <c r="B4" s="4" t="inlineStr">
        <is>
          <t>​ 2. Equity Investment Element 1 Corp. - e1 Marine LLC - The Company records its share of earnings and losses in these investment on a quarterly basis with a \loss of $0.05 million recognized in the three months ended September 30, 2021. The Company recorded an investment of $10.4 million, inclusive of transaction costs (E1 investment of $9.9 million and e1 Marine LLC investment of $0.5 million), which is included in investments and other assets, net in the condensed consolidated balance sheet as of September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3. Debt As at September 30, 2021, the Company had five loan facilities, which it has used primarily to finance vessel acquisitions or vessels under construction and also for working capital. The Company’s applicable ship-owning subsidiaries have granted first-priority mortgages against the relevant vessels in favor of the lenders as security for the Company’s obligations under the loan facilities, which totaled 11 vessels as at September 30, 2021. ASC and its subsidiary Ardmore Shipping LLC have provided guarantees in respect of the loan facilities and ASC has granted a guarantee over its trade receivables in respect of the ABN AMRO Revolving Facility. These guarantees can be called upon following a payment default. The outstanding principal balances on each loan facility as at September 30, 2021 and December 31, 2020 were as follows: ​ ​ ​ ​ ​ ​ ​ As at ​ September 30, 2021 December 31, 2020 NIBC Bank Facility ​ — 4,625,000 Nordea/SEB Joint Bank Facility ​ 58,711,533 88,503,292 Nordea/SEB Revolving Facility ​ 28,878,310 ​ 39,237,241 ABN/CACIB Joint Bank Facility ​ 52,785,708 ​ 57,124,104 ABN AMRO Revolving Facility ​ 4,453,721 14,394,250 IYO Bank Facility ​ 8,800,000 ​ 10,000,000 Total debt ​ 153,629,272 213,883,887 Deferred finance fees ​ (2,081,965) (3,372,923) Net total debt ​ 151,547,307 210,510,964 Current portion of long-term debt ​ 15,834,489 23,506,236 Current portion of deferred finance fees ​ (757,497) (1,049,840) Total current portion of long-term debt ​ 15,076,992 22,456,396 Non-current portion of long-term debt ​ 136,470,315 188,054,568 ​ Future minimum scheduled repayments under the Company’s loan facilities for each year are as follows: ​ ​ ​ ​ ​ As at ​ ​ September 30, 2021 2021 (1) 3,958,622 2022 15,834,489 2023 ​ 20,288,211 2024 109,947,950 2025 3,600,000 ​ 153,629,272 (1) NIBC Bank Facility On September 12, 2014, one of ASC’s subsidiaries entered into a $13.5 million long-term loan facility with NIBC Bank N.V. to finance a secondhand vessel acquisition which delivered to the Company in 2014. The facility was drawn down in September 2014. Interest is calculated at a rate of LIBOR plus 2.90%. Principal repayments on the loans are made on a quarterly basis, with a balloon payment payable with the final instalment. On January 7, 2021, Ardmore repaid the facility in full. 3. Debt (continued) Nordea / SEB Joint Bank Facility and Nordea / SEB Revolving Facility On December 11, 2019, eight of ASC’s subsidiaries entered into a $100 million long-term loan facility and a $40 million revolving credit facility with Nordea Bank AB (publ) and Skandinaviska Enskilda Banken AB (publ) to refinance existing facilities. The facility was fully drawn down in December 2020 and 2019. Interest is calculated at a rate of LIBOR plus 2.4%. Principal repayments on the term loans are made on a quarterly basis, with a balloon payment payable with the final instalment. The revolving facility may be drawn down or repaid with five days‘ notice. On June 25, 2021, Ardmore partially repaid the facility in connection with the refinancing of two of the vessels under a new sale and leaseback arrangement. The term loan and revolving credit facility mature in December 2024. ABN/CACIB Joint Bank Facility On December 11, 2019, four of ASC’s subsidiaries entered into a $61.5 million long-term loan facility with ABN AMRO Bank N.V. and Credit Agricole Corporate and Investment Bank to refinance existing facilities. Interest is calculated at a rate of LIBOR plus 2.4%. Principal repayments on the term loans are made on a quarterly basis, with a balloon payment payable with the final instalment. The loan facility matures in December 2024. ABN AMRO Revolving Facility On October 24, 2017, the Company entered into a $15 million revolving credit facility with ABN AMRO to fund working capital. Interest under this facility is calculated at a rate of LIBOR plus 3.9%. On October 7, 2021, the Company exercised an option to extend this facility for a further year to June 2023. Interest payments are payable on a quarterly basis. IYO Bank Facility On December 17, 2020, one of ASC’s subsidiaries entered into a $10.0 million long-term loan facility with IYO Bank to finance a secondhand vessel acquisition which vessel delivered to the Company in 2020. The facility was drawn down in December 2020. Interest is calculated at a rate of LIBOR plus 2.25%. Principal repayments on the loans are made on a quarterly basis, with a balloon payment payable with the final instalment. The loan facility matures in December 2025. 3. Debt (continued) Long-term debt financial covenants The Company’s existing long-term debt facilities described above include certain covenants. The financial covenants require that the Company: ● maintain minimum solvency of not less than 30%; ● maintain minimum cash and cash equivalents (of which at least 60% of such minimum amount is held in cash and which includes the undrawn portion of the Nordea/SEB Revolving Facility), based on the number of vessels owned and chartered-in and 5% of outstanding debt; the required minimum cash and cash equivalents as at September 30, 2021 was $19.2 million; ● ensure that the aggregate fair market value of the applicable vessels plus any additional collateral is, depending on the facility, no less than 130% of the debt outstanding for the facility; ● maintain a corporate net worth of not less than $150 million; and ● maintain positive working capital, excluding balloon repayments and amounts outstanding under the ABN AMRO Revolving Facility, provided that the facility has a remaining maturity of more than three months. The Company was in full compliance with all of its long-term debt financial covenants as at September 30, 2021 an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Finance Leases</t>
        </is>
      </c>
      <c r="B4" s="4" t="inlineStr">
        <is>
          <t>​ ​ 4. Leases ​ As at September 30, 2021, the Company was a party, as the lessee, to seven finance lease facilities. The Company’s applicable ship-owning subsidiaries have granted first-priority mortgages against the relevant vessels in favor of the lenders as security for the Company’s obligations under the finance lease facilities, which totaled 14 vessels as at September 30, 2021. ASC has provided guarantees in respect of the finance lease facilities. These guarantees can be called upon following a payment default. The outstanding principal balances on each finance lease facility as at September 30, 2021 and December 31, 2020 were as follows: ​ ​ ​ ​ ​ ​ ​ As at ​ September 30, 2021 December 31, 2020 Japanese Leases No.1 and 2 ​ 22,886,900 26,531,100 Japanese Lease No.3 ​ 11,338,000 13,119,000 CMBFL Leases No.1 to 4 ​ 66,992,860 72,459,942 Ocean Yield ASA ​ 51,683,760 ​ 55,729,620 Japanese Lease No.4 ​ 20,456,241 21,949,099 China Huarong Leases ​ 38,530,125 41,992,081 CMBFL / Shandong ​ 67,060,600 ​ — Finance lease obligations ​ 278,948,486 231,780,842 Amounts representing interest and deferred finance fees ​ (47,408,400) (34,076,458) Finance lease obligations, net of interest and deferred finance fees ​ 231,540,086 197,704,384 Current portion of finance lease obligations ​ 21,436,253 19,084,775 Current portion of deferred finance fees ​ (711,305) (630,553) Non-current portion of finance lease obligations ​ 213,207,992 181,250,674 Non-current portion of deferred finance fees ​ (2,392,854) (2,000,512) Total finance lease obligations, net of deferred finance fees ​ 231,540,086 197,704,384 ​ Maturity analysis of the Company’s finance lease facilities for each year are as follows: ​ ​ ​ ​ ​ As at ​ ​ September 30, 2021 2021 (1) 8,065,589 2022 32,164,805 2023 43,722,900 2024 29,888,892 2025 81,557,056 2026 - 2030 83,549,244 Finance lease obligations 278,948,486 Amounts representing interest and deferred finance fees (47,408,400) Finance lease obligations, net of interest and deferred finance fees 231,540,086 (1) Three-month period ending December 31, 2021 ​ 4 . Leases (continued) ​ Japanese Leases No. 1 and 2 On May 30, 2017, two of ASC’s subsidiaries entered into an agreement for the sale and leaseback (under a finance lease arrangement) of the Ardmore Sealeader Ardmore Sealifter, Japanese Lease No. 3 On January 30, 2018, one of ASC’s subsidiaries entered into an agreement for the sale and leaseback (under a finance lease arrangement) of the Ardmore Sealancer CMBFL Leases No. 1 to 4 On June 26, 2018, two of ASC’s subsidiaries entered into an agreement for the sale and leaseback (under a finance lease arrangement) of the Ardmore Endurance Ardmore Enterprise, On October 25, 2018, two of ASC’s subsidiaries entered into an agreement for the sale and leaseback (under a finance lease arrangement) of the Ardmore Encounter Ardmore Explorer Ocean Yield ASA On October 25, 2018, two of ASC’s subsidiaries entered into an agreement for the sale and leaseback (under a finance lease arrangement) of the Ardmore Dauntless Ardmore Defender 4. Leases (continued) Japanese Lease No. 4 On November 30, 2018, one of ASC’s subsidiaries entered into an agreement for the sale and leaseback (under a finance lease arrangement), of the Ardmore Engineer China Huarong Leases On November 30, 2018, two of ASC’s subsidiaries entered into an agreement for the sale and leaseback (under a finance lease arrangement), of the Ardmore Seavanguard Ardmore Exporter CMBFL / Shandong On June 25, 2021, two of ASC’s subsidiaries entered into an agreement for the sale and leaseback (under a finance lease arrangement) of the Ardmore Seawolf Ardmore Seahawk Finance leases financial covenants Some of the Company’s existing finance lease facilities (as described above) include financial covenants which are the same, or no more onerous than, the Company’s long-term debt financial covenants described in Note 3. The Company was in full compliance with all of its finance lease related financial covenants as at September 30, 2021 and December 31, 2020. ​ Short Term Leases The Company has entered into two short term lease agreements with one agreement effective July 23, 2020 to charter-in a 2010 built vessel for a period of 12 months and the other agreement effective June 4, 2021 to charter-in a 2009 built vessel for a period of eight month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erest Rate Swaps</t>
        </is>
      </c>
      <c r="B1" s="2" t="inlineStr">
        <is>
          <t>9 Months Ended</t>
        </is>
      </c>
    </row>
    <row r="2">
      <c r="B2" s="2" t="inlineStr">
        <is>
          <t>Sep. 30, 2021</t>
        </is>
      </c>
    </row>
    <row r="3">
      <c r="A3" s="3" t="inlineStr">
        <is>
          <t>Interest Rate Swaps</t>
        </is>
      </c>
    </row>
    <row r="4">
      <c r="A4" s="4" t="inlineStr">
        <is>
          <t>Interest Rate Swaps</t>
        </is>
      </c>
      <c r="B4" s="4" t="inlineStr">
        <is>
          <t>5. Interest Rate Swaps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the second quarter of 2020, the Company entered into floating-to-fixed interest rate swap agreements, associated with existing variable-rate debt and financing facilities, over a three-year term with multiple counterparties. In accordance with these transactions, the Company will pay an average fixed-rate interest amount of 0.32% and will receive floating rate interest amounts based on LIBOR. These interest rate swaps have a total notional amount of $324.1 million of which $273.3 million is designated as cash flow hedges.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Derivatives not designated as hedges are not speculative and are used to manage the Company’s exposure to interest rate movements and other identified risks but do not meet the strict hedge accounting requirements and/or the Company has not elected to apply hedge accounting. Changes in the fair value of derivatives not designated in hedging relationships are recorded directly in earnings. The Company records the fair value of the interest rate swap as an asset or liability on its balance sheet. The following table shows the interest rate swap assets and liabilities as of September 30, 2021 and December 31, 2020: ​ ​ ​ ​ ​ ​ ​ ​ ​ Derivatives designated as hedging instruments Balance Sheet location September 30, 2021 December 31, 2020 Interest rate swap Current portion of derivative liabilities ​ $ (347,412) (349,374) Interest rate swap Non - current portion of derivative assets / (liabilities) ​ $ 202,061 (379,762) ​ The following table shows the interest rate swap liabilities not designated as hedging instruments as of September 30, 2021 and December 31, 2020: ​ ​ ​ ​ ​ ​ ​ ​ ​ Derivatives not designated as hedging instruments Balance Sheet location September 30, 2021 December 31, 2020 Interest rate swap Current portion of derivative liabilities ​ $ (55,057) (48,044) Interest rate swap Non - current portion of derivative assets / (liabilities) ​ $ 53,078 (54,2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9 Months Ended</t>
        </is>
      </c>
    </row>
    <row r="2">
      <c r="B2" s="2" t="inlineStr">
        <is>
          <t>Sep. 30, 2021</t>
        </is>
      </c>
    </row>
    <row r="3">
      <c r="A3" s="3" t="inlineStr">
        <is>
          <t>Share-based compensation.</t>
        </is>
      </c>
    </row>
    <row r="4">
      <c r="A4" s="4" t="inlineStr">
        <is>
          <t>Share-based compensation</t>
        </is>
      </c>
      <c r="B4" s="4" t="inlineStr">
        <is>
          <t>6. Share-based compensation Stock appreciation rights As at September 30, 2021, the Company had granted 3,710,473 stock appreciation rights (“SARs”) (inclusive of 5,779 forfeited SARs) to certain of its officers and directors under its 2013 Equity Incentive Plan. A summary of awards, simulation inputs, outputs and valuation methodology is as follows: ​ ​ ​ ​ ​ ​ ​ ​ ​ ​ ​ ​ ​ ​ ​ ​ ​ ​ ​ ​ ​ ​ ​ ​ ​ Model Inputs ​ ​ ​ ​ ​ ​ ​ ​ ​ ​ ​ ​ Weighted ​ ​ ​ ​ ​ ​ ​ ​ ​ ​ ​ ​ ​ ​ ​ ​ Risk-free ​ ​ ​ Average Fair ​ ​ ​ ​ ​ ​ SARs ​ Exercise ​ Vesting ​ Grant ​ Dividend ​ rate of ​ Expected ​ Value ​ Average Expected ​ Valuation Grant Date ​ Awarded ​ Price ​ Period ​ Price ​ Yield ​ Return ​ Volatility ​ grant date ​ Exercise Life ​ Method 12‑Mar‑14 22,118 ​ $ 13.66 3 yrs ​ $ 13.66 2.93 % 2.06 % 56.31 % $ 4.17 4.6 – 5.0 yrs Monte Carlo 01‑Sept‑14 5,595 ​ $ 13.91 3 yrs ​ $ 13.91 2.88 % 2.20 % 53.60 % $ 4.20 4.5 – 5.0 yrs Monte Carlo 06‑Mar‑15 37,797 ​ $ 10.25 3 yrs ​ $ 10.25 3.90 % 1.90 % 61.38 % $ 2.98 4.2 – 5.0 yrs Monte Carlo 15‑Jan‑16 205,519 ​ $ 9.20 3 yrs ​ $ 9.20 6.63 % 1.79 % 58.09 % $ 2.20 4.0 – 5.0 yrs Monte Carlo 04‑Apr‑18 1,719,733 ​ $ 7.40 3 yrs ​ $ 7.40 0 % 2.51 % 40.59 % $ 2.67 4.25 yrs Black-Scholes 07‑Mar‑19 ​ 560,000 ​ $ 5.10 ​ 3 yrs ​ $ 5.10 ​ 0 % 2.43 % 43.65 % $ 2.00 ​ 4.5 yrs ​ Black-Scholes 04‑Mar‑20 ​ 549,020 ​ $ 5.25 ​ 3 yrs ​ $ 5.25 ​ 0 % 0.73 % 46.42 % $ 2.04 ​ 4.5 yrs ​ Black-Scholes 04‑Mar‑21 ​ 610,691 ​ $ 4.28 ​ 3 yrs ​ $ 4.28 ​ 0 % 0.66 % 55.39 % $ 1.93 ​ 4.5 yrs ​ Black-Scholes ​ Changes in the SARs for the nine months ended September 30, 2021 are set forth below: ​ ​ ​ ​ ​ ​ ​ ​ ​ ​ ​ ​ Weighted average ​ No. of SARs exercise price Balance as at January 1, 2021 3,094,003 ​ $ 6.80 SARs granted during the nine months ended September 30, 2021 ​ 610,691 ​ $ 4.28 SARs forfeited during the nine months ended September 30, 2021 ​ — ​ ​ — Balance as at September 30, 2021 (none of which are exercisable or convertible) 3,704,694 ​ $ 6.40 ​ The total cost related to non-vested SAR awards expected to be recognized through 2024 is set forth below: ​ ​ ​ ​ ​ Period ​ ​ TOTAL 2021 (1) ​ $ 284,886 2022 ​ ​ 828,434 2023 ​ ​ 455,100 2024 ​ ​ 65,480 ​ ​ $ 1,633,900 (1) Three-month period ending December 31, 2021. ​ 6. Share-based compensation (continued) Restricted stock units As at September 30, 2021, the Company had granted 791,857 restricted stock units (“RSUs”) to certain of its officers and directors under its 2013 Equity Incentive Plan, of which 403,249 had vested. A summary of awards is as follows: ​ ​ ​ ​ ​ ​ ​ ​ ​ Grant Date RSUs Awarded Service Period Grant Price 02-Jan-19 ​ 176,659 2 years ​ $ 4.64 07-Mar-19 ​ 86,210 3 years ​ $ 5.10 28-May-19 ​ 59,237 1 year ​ $ 7.47 04-Mar-20 ​ 94,105 3 years ​ $ 5.25 29-May-20 78,510 1 year ​ $ 5.84 04-Mar-21 ​ 56,957 ​ 1 year ​ $ 4.28 04-Mar-21 ​ 144,596 ​ 3 years ​ $ 4.28 07-Jun-21 ​ 95,583 ​ 1 year ​ $ 4.31 ​ Changes in the RSUs for the nine months ended September 30, 2021 are set forth below: ​ ​ ​ ​ ​ ​ ​ ​ ​ Weighted average ​ ​ ​ ​ fair value at grant ​ ​ No. of RSUs ​ date Balance as at January 1, 2021 318,417 $ 5.19 RSUs granted during the nine months ended September 30, 2021 ​ 297,136 ​ $ 4.29 RSUs vested during the nine months ended September 30, 2021 ​ (226,945) ​ $ (5.20) Balance as at September 30, 2021 (none of which are vested) 388,608 ​ $ 4.50 ​ The total cost related to non-vested RSU awards expected to be recognized through 2024 is set forth below: ​ ​ ​ ​ ​ Period ​ TOTAL 2021 (1) ​ $ 293,317 2022 ​ ​ 607,681 2023 ​ ​ 233,738 2024 ​ ​ 34,382 ​ ​ $ 1,169,118 (1) Three-month period ending December 31, 2021. ​ 6. Share-based compensation (continued) Dividend equivalent rights As at September 30, 2021, the Company had granted 1,146,517 dividend equivalent rights (“DERs”) to certain of its officers and directors under its 2013 Equity Incentive Plan. A summary of awards, simulation inputs, outputs and valuation methodology is as follows: ​ ​ ​ ​ ​ ​ ​ ​ ​ ​ ​ ​ ​ ​ ​ Model Inputs ​ DERs Service Fair Dividend Risk-free rate Expected Valuation Grant Date ​ Awarded ​ Period ​ Value ​ Yield ​ of Return ​ Volatility ​ Method 04-Nov-19 ​ 1,146,517 ​ 2 yrs ​ $0.49 ​ 2.93 % 2.06 % 30.22 % Monte Carlo ​ Changes in the DERs for the nine months ended September 30, 2021 are set forth below: ​ ​ ​ ​ ​ ​ ​ ​ ​ Weighted average fair ​ ​ No. of DERs ​ value at grant date Balance as at January 1, 2021 1,146,517 $ 0.49 DERs granted during the nine months ended September 30, 2021 ​ — ​ ​ — DERs forfeited during the nine months ended September 30, 2021 ​ — ​ ​ — Balance as at September 30, 2021 (none of which are vested) 1,146,517 ​ $ 0.49 ​ The total cost related to non-vested DER awards expected to be recognized through 2021 is set forth below: ​ ​ ​ ​ ​ Period ​ ​ TOTAL 2021 (1) ​ $ 23,408 ​ ​ $ 23,408 (1) Three-month period ending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9 Months Ended</t>
        </is>
      </c>
    </row>
    <row r="2">
      <c r="B2" s="2" t="inlineStr">
        <is>
          <t>Sep. 30, 2021</t>
        </is>
      </c>
    </row>
    <row r="3">
      <c r="A3" s="3" t="inlineStr">
        <is>
          <t>Preferred Stock</t>
        </is>
      </c>
    </row>
    <row r="4">
      <c r="A4" s="4" t="inlineStr">
        <is>
          <t>Preferred Stock</t>
        </is>
      </c>
      <c r="B4" s="4" t="inlineStr">
        <is>
          <t>7. Preferred Stock On June 17, 2021, ASC issued 25,000 shares of Series A Cumulative Redeemable Perpetual Preferred Shares (“Series A Preferred Stock”) to Maritime Partners LLC. The liquidation preference of the Series A Preferred Stock is $1,000.00 per share. The shares of Series A Preferred Stock accrue cumulative dividends, whether or not declared, at an annual rate of 8.5% per $1,000.00 of liquidation preference per share. Dividends are payable on January 30, April 30, July 30 and October 30 of each year, commencing July 30, 2021. So long as any share of the Series A Preferred Stock remains outstanding, no cash dividend may be declared or paid on ASC’s common stock unless, among other things, all accrued and unpaid dividends have been paid on the Series A Preferred Stock. The Company may redeem, in whole or in part, the shares of Series A Preferred Stock outstanding, at a cash redemption price equal to (a) 103% of the liquidation preference per share on or after the third anniversary of the original issuance date of the Series A Preferred Stock and prior to the fourth anniversary, (b) 102% of the liquidation preference per share after such fourth anniversary and prior to the fifth anniversary and (c) 100% of the liquidated preference per share after such fifth anniversary. The Series A Preferred Stock is redeemable, in whole or in part, upon the election of the Company or the Holder of shares of Series A Preferred Stock, upon the occurrence of certain change of control events, including if a person or group becomes the beneficial owner of a majority of ASC’s total voting power. As it is possible, regardless of the probability of such occurrence, that a person or group could acquire beneficial ownership of a majority of the voting power of ASC’s outstanding common stock without Company approval and thereby trigger a “change of control,” the Series A Preferred Stock is classified as temporary equity for accounting purposes. The Series A Preferred Stock is presented in the Company’s financial statements net of the related stock issuance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eneral information and significant accounting policies (Policies)</t>
        </is>
      </c>
      <c r="B1" s="2" t="inlineStr">
        <is>
          <t>9 Months Ended</t>
        </is>
      </c>
    </row>
    <row r="2">
      <c r="B2" s="2" t="inlineStr">
        <is>
          <t>Sep. 30, 2021</t>
        </is>
      </c>
    </row>
    <row r="3">
      <c r="A3" s="3" t="inlineStr">
        <is>
          <t>General information and significant accounting policies</t>
        </is>
      </c>
    </row>
    <row r="4">
      <c r="A4" s="4" t="inlineStr">
        <is>
          <t>Basis of preparation</t>
        </is>
      </c>
      <c r="B4" s="4" t="inlineStr">
        <is>
          <t>1.3. Basis of preparation The accompanying interim condensed consolidated financial statements have been prepared in accordance with generally accepted accounting principles in the United States (“U.S. GAAP”), and the rules and regulations of the U.S. Securities and Exchange Commission (“SEC”) that apply to interim condensed financial statements.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20 Annual Report on Form 20-F, filed with the SEC on March 5, 2021. The condensed consolidated balance sheet as of December 31, 2020 has been derived from the audited financial statements at that date but does not include all of the footnotes required by U.S. GAAP for complete financial statements. The accompanying interim condensed consolidated financial statements are unaudited and include all adjustments (consisting of normal recurring adjustments) that management considers necessary for a fair presentation of its condensed consolidated financial position and results of operations for the interim periods presented. ​ The results of operations for the interim periods are not necessarily indicative of the results that may be expected for the entire year. All subsidiaries are 100% directly or indirectly owned by ASC. All intercompany balances and transactions have been eliminated on consolidation.</t>
        </is>
      </c>
    </row>
    <row r="5">
      <c r="A5" s="4" t="inlineStr">
        <is>
          <t>Significant accounting policies</t>
        </is>
      </c>
      <c r="B5" s="4" t="inlineStr">
        <is>
          <t>1.4. Significant accounting policies There have been no changes in the Company’s significant accounting policies for the three and nine months ended September 30, 2021 as compared to the significant accounting policies described in the Company’s audited consolidated financial statements for the year ended December 31, 2020. The accounting policies used in the preparation of the unaudited interim condensed consolidated financial statements are consistent with those applied in the audited financial statements for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9 Months Ended</t>
        </is>
      </c>
    </row>
    <row r="2">
      <c r="B2" s="2" t="inlineStr">
        <is>
          <t>Sep. 30, 2021</t>
        </is>
      </c>
    </row>
    <row r="3">
      <c r="A3" s="3" t="inlineStr">
        <is>
          <t>Debt</t>
        </is>
      </c>
    </row>
    <row r="4">
      <c r="A4" s="4" t="inlineStr">
        <is>
          <t>Schedule outstanding principal balances on each loan facility</t>
        </is>
      </c>
      <c r="B4" s="4" t="inlineStr">
        <is>
          <t>​ ​ ​ ​ ​ ​ ​ As at ​ September 30, 2021 December 31, 2020 NIBC Bank Facility ​ — 4,625,000 Nordea/SEB Joint Bank Facility ​ 58,711,533 88,503,292 Nordea/SEB Revolving Facility ​ 28,878,310 ​ 39,237,241 ABN/CACIB Joint Bank Facility ​ 52,785,708 ​ 57,124,104 ABN AMRO Revolving Facility ​ 4,453,721 14,394,250 IYO Bank Facility ​ 8,800,000 ​ 10,000,000 Total debt ​ 153,629,272 213,883,887 Deferred finance fees ​ (2,081,965) (3,372,923) Net total debt ​ 151,547,307 210,510,964 Current portion of long-term debt ​ 15,834,489 23,506,236 Current portion of deferred finance fees ​ (757,497) (1,049,840) Total current portion of long-term debt ​ 15,076,992 22,456,396 Non-current portion of long-term debt ​ 136,470,315 188,054,568 ​</t>
        </is>
      </c>
    </row>
    <row r="5">
      <c r="A5" s="4" t="inlineStr">
        <is>
          <t>Schedule of future minimum repayments under the loan facilities</t>
        </is>
      </c>
      <c r="B5" s="4" t="inlineStr">
        <is>
          <t>​ ​ ​ ​ ​ As at ​ ​ September 30, 2021 2021 (1) 3,958,622 2022 15,834,489 2023 ​ 20,288,211 2024 109,947,950 2025 3,600,000 ​ 153,629,272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outstanding principal balances on finance lease facility</t>
        </is>
      </c>
      <c r="B4" s="4" t="inlineStr">
        <is>
          <t>​ ​ ​ ​ ​ ​ ​ As at ​ September 30, 2021 December 31, 2020 Japanese Leases No.1 and 2 ​ 22,886,900 26,531,100 Japanese Lease No.3 ​ 11,338,000 13,119,000 CMBFL Leases No.1 to 4 ​ 66,992,860 72,459,942 Ocean Yield ASA ​ 51,683,760 ​ 55,729,620 Japanese Lease No.4 ​ 20,456,241 21,949,099 China Huarong Leases ​ 38,530,125 41,992,081 CMBFL / Shandong ​ 67,060,600 ​ — Finance lease obligations ​ 278,948,486 231,780,842 Amounts representing interest and deferred finance fees ​ (47,408,400) (34,076,458) Finance lease obligations, net of interest and deferred finance fees ​ 231,540,086 197,704,384 Current portion of finance lease obligations ​ 21,436,253 19,084,775 Current portion of deferred finance fees ​ (711,305) (630,553) Non-current portion of finance lease obligations ​ 213,207,992 181,250,674 Non-current portion of deferred finance fees ​ (2,392,854) (2,000,512) Total finance lease obligations, net of deferred finance fees ​ 231,540,086 197,704,384</t>
        </is>
      </c>
    </row>
    <row r="5">
      <c r="A5" s="4" t="inlineStr">
        <is>
          <t>Schedule of future minimum lease payments required under the finance lease facilities</t>
        </is>
      </c>
      <c r="B5" s="4" t="inlineStr">
        <is>
          <t>Maturity analysis of the Company’s finance lease facilities for each year are as follows: ​ ​ ​ ​ ​ As at ​ ​ September 30, 2021 2021 (1) 8,065,589 2022 32,164,805 2023 43,722,900 2024 29,888,892 2025 81,557,056 2026 - 2030 83,549,244 Finance lease obligations 278,948,486 Amounts representing interest and deferred finance fees (47,408,400) Finance lease obligations, net of interest and deferred finance fees 231,540,086 (1) Three-month period ending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Interest Rate Swaps (Tables)</t>
        </is>
      </c>
      <c r="B1" s="2" t="inlineStr">
        <is>
          <t>9 Months Ended</t>
        </is>
      </c>
    </row>
    <row r="2">
      <c r="B2" s="2" t="inlineStr">
        <is>
          <t>Sep. 30, 2021</t>
        </is>
      </c>
    </row>
    <row r="3">
      <c r="A3" s="4" t="inlineStr">
        <is>
          <t>Designated as hedging instrument</t>
        </is>
      </c>
    </row>
    <row r="4">
      <c r="A4" s="3" t="inlineStr">
        <is>
          <t>Interest Rate Swaps</t>
        </is>
      </c>
    </row>
    <row r="5">
      <c r="A5" s="4" t="inlineStr">
        <is>
          <t>Schedule of interest rate swap liabilities</t>
        </is>
      </c>
      <c r="B5" s="4" t="inlineStr">
        <is>
          <t>​ ​ ​ ​ ​ ​ ​ ​ ​ Derivatives designated as hedging instruments Balance Sheet location September 30, 2021 December 31, 2020 Interest rate swap Current portion of derivative liabilities ​ $ (347,412) (349,374) Interest rate swap Non - current portion of derivative assets / (liabilities) ​ $ 202,061 (379,762)</t>
        </is>
      </c>
    </row>
    <row r="6">
      <c r="A6" s="4" t="inlineStr">
        <is>
          <t>Not designated as hedging instrument</t>
        </is>
      </c>
    </row>
    <row r="7">
      <c r="A7" s="3" t="inlineStr">
        <is>
          <t>Interest Rate Swaps</t>
        </is>
      </c>
    </row>
    <row r="8">
      <c r="A8" s="4" t="inlineStr">
        <is>
          <t>Schedule of interest rate swap liabilities</t>
        </is>
      </c>
      <c r="B8" s="4" t="inlineStr">
        <is>
          <t>​ ​ ​ ​ ​ ​ ​ ​ ​ Derivatives not designated as hedging instruments Balance Sheet location September 30, 2021 December 31, 2020 Interest rate swap Current portion of derivative liabilities ​ $ (55,057) (48,044) Interest rate swap Non - current portion of derivative assets / (liabilities) ​ $ 53,078 (54,2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t>
        </is>
      </c>
      <c r="B1" s="2" t="inlineStr">
        <is>
          <t>Sep. 30, 2021</t>
        </is>
      </c>
      <c r="C1" s="2" t="inlineStr">
        <is>
          <t>Dec. 31, 2020</t>
        </is>
      </c>
    </row>
    <row r="2">
      <c r="A2" s="3" t="inlineStr">
        <is>
          <t>Current assets</t>
        </is>
      </c>
    </row>
    <row r="3">
      <c r="A3" s="4" t="inlineStr">
        <is>
          <t>Cash and cash equivalents</t>
        </is>
      </c>
      <c r="B3" s="5" t="n">
        <v>54476651</v>
      </c>
      <c r="C3" s="5" t="n">
        <v>58365330</v>
      </c>
    </row>
    <row r="4">
      <c r="A4" s="4" t="inlineStr">
        <is>
          <t>Receivables, net of allowance for bad debts of $0.8 million (2020: $0.5 million)</t>
        </is>
      </c>
      <c r="B4" s="6" t="n">
        <v>18523409</v>
      </c>
      <c r="C4" s="6" t="n">
        <v>17808496</v>
      </c>
    </row>
    <row r="5">
      <c r="A5" s="4" t="inlineStr">
        <is>
          <t>Prepaid expenses and other assets</t>
        </is>
      </c>
      <c r="B5" s="6" t="n">
        <v>3161888</v>
      </c>
      <c r="C5" s="6" t="n">
        <v>3683910</v>
      </c>
    </row>
    <row r="6">
      <c r="A6" s="4" t="inlineStr">
        <is>
          <t>Advances and deposits</t>
        </is>
      </c>
      <c r="B6" s="6" t="n">
        <v>3779031</v>
      </c>
      <c r="C6" s="6" t="n">
        <v>2516646</v>
      </c>
    </row>
    <row r="7">
      <c r="A7" s="4" t="inlineStr">
        <is>
          <t>Inventories</t>
        </is>
      </c>
      <c r="B7" s="6" t="n">
        <v>10267752</v>
      </c>
      <c r="C7" s="6" t="n">
        <v>10274062</v>
      </c>
    </row>
    <row r="8">
      <c r="A8" s="4" t="inlineStr">
        <is>
          <t>Vessel held for sale</t>
        </is>
      </c>
      <c r="B8" s="6" t="n">
        <v>0</v>
      </c>
      <c r="C8" s="6" t="n">
        <v>9895000</v>
      </c>
    </row>
    <row r="9">
      <c r="A9" s="4" t="inlineStr">
        <is>
          <t>Total current assets</t>
        </is>
      </c>
      <c r="B9" s="6" t="n">
        <v>90208731</v>
      </c>
      <c r="C9" s="6" t="n">
        <v>102543444</v>
      </c>
    </row>
    <row r="10">
      <c r="A10" s="3" t="inlineStr">
        <is>
          <t>Non-current assets</t>
        </is>
      </c>
    </row>
    <row r="11">
      <c r="A11" s="4" t="inlineStr">
        <is>
          <t>Investments and other assets, net</t>
        </is>
      </c>
      <c r="B11" s="6" t="n">
        <v>11009518</v>
      </c>
      <c r="C11" s="6" t="n">
        <v>678632</v>
      </c>
    </row>
    <row r="12">
      <c r="A12" s="4" t="inlineStr">
        <is>
          <t>Vessels and vessel equipment, net</t>
        </is>
      </c>
      <c r="B12" s="6" t="n">
        <v>610733088</v>
      </c>
      <c r="C12" s="6" t="n">
        <v>631458305</v>
      </c>
    </row>
    <row r="13">
      <c r="A13" s="4" t="inlineStr">
        <is>
          <t>Deferred drydock expenditures, net</t>
        </is>
      </c>
      <c r="B13" s="6" t="n">
        <v>10089582</v>
      </c>
      <c r="C13" s="6" t="n">
        <v>10216090</v>
      </c>
    </row>
    <row r="14">
      <c r="A14" s="4" t="inlineStr">
        <is>
          <t>Advances for Ballast water treatment systems</t>
        </is>
      </c>
      <c r="B14" s="6" t="n">
        <v>2032894</v>
      </c>
      <c r="C14" s="6" t="n">
        <v>2568874</v>
      </c>
    </row>
    <row r="15">
      <c r="A15" s="4" t="inlineStr">
        <is>
          <t>Amount receivable in respect of finance leases</t>
        </is>
      </c>
      <c r="B15" s="6" t="n">
        <v>2880000</v>
      </c>
      <c r="C15" s="6" t="n">
        <v>2880000</v>
      </c>
    </row>
    <row r="16">
      <c r="A16" s="4" t="inlineStr">
        <is>
          <t>Non-current portion of derivative assets</t>
        </is>
      </c>
      <c r="B16" s="6" t="n">
        <v>255139</v>
      </c>
      <c r="C16" s="6" t="n">
        <v>0</v>
      </c>
    </row>
    <row r="17">
      <c r="A17" s="4" t="inlineStr">
        <is>
          <t>Operating lease, right-of-use asset</t>
        </is>
      </c>
      <c r="B17" s="6" t="n">
        <v>1348032</v>
      </c>
      <c r="C17" s="6" t="n">
        <v>1662510</v>
      </c>
    </row>
    <row r="18">
      <c r="A18" s="4" t="inlineStr">
        <is>
          <t>Total non-current assets</t>
        </is>
      </c>
      <c r="B18" s="6" t="n">
        <v>638348253</v>
      </c>
      <c r="C18" s="6" t="n">
        <v>649464411</v>
      </c>
    </row>
    <row r="19">
      <c r="A19" s="4" t="inlineStr">
        <is>
          <t>TOTAL ASSETS</t>
        </is>
      </c>
      <c r="B19" s="6" t="n">
        <v>728556984</v>
      </c>
      <c r="C19" s="6" t="n">
        <v>752007855</v>
      </c>
    </row>
    <row r="20">
      <c r="A20" s="3" t="inlineStr">
        <is>
          <t>Current liabilities</t>
        </is>
      </c>
    </row>
    <row r="21">
      <c r="A21" s="4" t="inlineStr">
        <is>
          <t>Accounts payable</t>
        </is>
      </c>
      <c r="B21" s="6" t="n">
        <v>7929529</v>
      </c>
      <c r="C21" s="6" t="n">
        <v>9125321</v>
      </c>
    </row>
    <row r="22">
      <c r="A22" s="4" t="inlineStr">
        <is>
          <t>Accrued expenses and other liabilities</t>
        </is>
      </c>
      <c r="B22" s="6" t="n">
        <v>12378288</v>
      </c>
      <c r="C22" s="6" t="n">
        <v>11233767</v>
      </c>
    </row>
    <row r="23">
      <c r="A23" s="4" t="inlineStr">
        <is>
          <t>Deferred revenue</t>
        </is>
      </c>
      <c r="B23" s="6" t="n">
        <v>1364185</v>
      </c>
      <c r="C23" s="6" t="n">
        <v>0</v>
      </c>
    </row>
    <row r="24">
      <c r="A24" s="4" t="inlineStr">
        <is>
          <t>Accrued interest on debt and finance leases</t>
        </is>
      </c>
      <c r="B24" s="6" t="n">
        <v>708130</v>
      </c>
      <c r="C24" s="6" t="n">
        <v>769304</v>
      </c>
    </row>
    <row r="25">
      <c r="A25" s="4" t="inlineStr">
        <is>
          <t>Current portion of long-term debt</t>
        </is>
      </c>
      <c r="B25" s="6" t="n">
        <v>15076992</v>
      </c>
      <c r="C25" s="6" t="n">
        <v>22456396</v>
      </c>
    </row>
    <row r="26">
      <c r="A26" s="4" t="inlineStr">
        <is>
          <t>Current portion of finance lease obligations</t>
        </is>
      </c>
      <c r="B26" s="6" t="n">
        <v>20724948</v>
      </c>
      <c r="C26" s="6" t="n">
        <v>18454222</v>
      </c>
    </row>
    <row r="27">
      <c r="A27" s="4" t="inlineStr">
        <is>
          <t>Current portion of derivative liabilities</t>
        </is>
      </c>
      <c r="B27" s="6" t="n">
        <v>402469</v>
      </c>
      <c r="C27" s="6" t="n">
        <v>397418</v>
      </c>
    </row>
    <row r="28">
      <c r="A28" s="4" t="inlineStr">
        <is>
          <t>Current portion of operating lease obligations</t>
        </is>
      </c>
      <c r="B28" s="6" t="n">
        <v>332868</v>
      </c>
      <c r="C28" s="6" t="n">
        <v>463559</v>
      </c>
    </row>
    <row r="29">
      <c r="A29" s="4" t="inlineStr">
        <is>
          <t>Total current liabilities</t>
        </is>
      </c>
      <c r="B29" s="6" t="n">
        <v>58917409</v>
      </c>
      <c r="C29" s="6" t="n">
        <v>62899987</v>
      </c>
    </row>
    <row r="30">
      <c r="A30" s="3" t="inlineStr">
        <is>
          <t>Non-current liabilities</t>
        </is>
      </c>
    </row>
    <row r="31">
      <c r="A31" s="4" t="inlineStr">
        <is>
          <t>Non-current portion of long-term debt</t>
        </is>
      </c>
      <c r="B31" s="6" t="n">
        <v>136470315</v>
      </c>
      <c r="C31" s="6" t="n">
        <v>188054568</v>
      </c>
    </row>
    <row r="32">
      <c r="A32" s="4" t="inlineStr">
        <is>
          <t>Non-current portion of finance lease obligations</t>
        </is>
      </c>
      <c r="B32" s="6" t="n">
        <v>210815138</v>
      </c>
      <c r="C32" s="6" t="n">
        <v>179250162</v>
      </c>
    </row>
    <row r="33">
      <c r="A33" s="4" t="inlineStr">
        <is>
          <t>Non-current portion of derivative liabilities</t>
        </is>
      </c>
      <c r="B33" s="6" t="n">
        <v>0</v>
      </c>
      <c r="C33" s="6" t="n">
        <v>433974</v>
      </c>
    </row>
    <row r="34">
      <c r="A34" s="4" t="inlineStr">
        <is>
          <t>Non-current portion of operating lease obligations</t>
        </is>
      </c>
      <c r="B34" s="6" t="n">
        <v>790420</v>
      </c>
      <c r="C34" s="6" t="n">
        <v>1034218</v>
      </c>
    </row>
    <row r="35">
      <c r="A35" s="4" t="inlineStr">
        <is>
          <t>Total non-current liabilities</t>
        </is>
      </c>
      <c r="B35" s="6" t="n">
        <v>348075873</v>
      </c>
      <c r="C35" s="6" t="n">
        <v>368772922</v>
      </c>
    </row>
    <row r="36">
      <c r="A36" s="4" t="inlineStr">
        <is>
          <t>TOTAL LIABILITIES</t>
        </is>
      </c>
      <c r="B36" s="6" t="n">
        <v>406993282</v>
      </c>
      <c r="C36" s="6" t="n">
        <v>431672909</v>
      </c>
    </row>
    <row r="37">
      <c r="A37" s="4" t="inlineStr">
        <is>
          <t>Cumulative redeemable preferred stock</t>
        </is>
      </c>
      <c r="B37" s="6" t="n">
        <v>23041348</v>
      </c>
      <c r="C37" s="6" t="n">
        <v>0</v>
      </c>
    </row>
    <row r="38">
      <c r="A38" s="3" t="inlineStr">
        <is>
          <t>Stockholders' equity</t>
        </is>
      </c>
    </row>
    <row r="39">
      <c r="A39" s="4" t="inlineStr">
        <is>
          <t>Common stock</t>
        </is>
      </c>
      <c r="B39" s="6" t="n">
        <v>363839</v>
      </c>
      <c r="C39" s="6" t="n">
        <v>352067</v>
      </c>
    </row>
    <row r="40">
      <c r="A40" s="4" t="inlineStr">
        <is>
          <t>Additional paid in capital</t>
        </is>
      </c>
      <c r="B40" s="6" t="n">
        <v>425312334</v>
      </c>
      <c r="C40" s="6" t="n">
        <v>418180983</v>
      </c>
    </row>
    <row r="41">
      <c r="A41" s="4" t="inlineStr">
        <is>
          <t>Accumulated other comprehensive loss</t>
        </is>
      </c>
      <c r="B41" s="6" t="n">
        <v>-151159</v>
      </c>
      <c r="C41" s="6" t="n">
        <v>-729135</v>
      </c>
    </row>
    <row r="42">
      <c r="A42" s="4" t="inlineStr">
        <is>
          <t>Treasury stock</t>
        </is>
      </c>
      <c r="B42" s="6" t="n">
        <v>-15635765</v>
      </c>
      <c r="C42" s="6" t="n">
        <v>-15635765</v>
      </c>
    </row>
    <row r="43">
      <c r="A43" s="4" t="inlineStr">
        <is>
          <t>Accumulated deficit</t>
        </is>
      </c>
      <c r="B43" s="6" t="n">
        <v>-111366895</v>
      </c>
      <c r="C43" s="6" t="n">
        <v>-81833204</v>
      </c>
    </row>
    <row r="44">
      <c r="A44" s="4" t="inlineStr">
        <is>
          <t>Total stockholders' equity</t>
        </is>
      </c>
      <c r="B44" s="6" t="n">
        <v>298522354</v>
      </c>
      <c r="C44" s="6" t="n">
        <v>320334946</v>
      </c>
    </row>
    <row r="45">
      <c r="A45" s="4" t="inlineStr">
        <is>
          <t>Total stockholders' equity and preferred stock</t>
        </is>
      </c>
      <c r="B45" s="6" t="n">
        <v>321563702</v>
      </c>
      <c r="C45" s="6" t="n">
        <v>320334946</v>
      </c>
    </row>
    <row r="46">
      <c r="A46" s="4" t="inlineStr">
        <is>
          <t>TOTAL LIABILITIES AND STOCKHOLDERS' EQUITY</t>
        </is>
      </c>
      <c r="B46" s="5" t="n">
        <v>728556984</v>
      </c>
      <c r="C46" s="5" t="n">
        <v>752007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9 Months Ended</t>
        </is>
      </c>
    </row>
    <row r="2">
      <c r="B2" s="2" t="inlineStr">
        <is>
          <t>Sep. 30, 2021</t>
        </is>
      </c>
    </row>
    <row r="3">
      <c r="A3" s="4" t="inlineStr">
        <is>
          <t>Stock appreciation rights</t>
        </is>
      </c>
    </row>
    <row r="4">
      <c r="A4" s="3" t="inlineStr">
        <is>
          <t>Share-based compensation</t>
        </is>
      </c>
    </row>
    <row r="5">
      <c r="A5" s="4" t="inlineStr">
        <is>
          <t>Schedule of awards, simulation inputs and outputs</t>
        </is>
      </c>
      <c r="B5" s="4" t="inlineStr">
        <is>
          <t>A summary of awards, simulation inputs, outputs and valuation methodology is as follows: ​ ​ ​ ​ ​ ​ ​ ​ ​ ​ ​ ​ ​ ​ ​ ​ ​ ​ ​ ​ ​ ​ ​ ​ ​ Model Inputs ​ ​ ​ ​ ​ ​ ​ ​ ​ ​ ​ ​ Weighted ​ ​ ​ ​ ​ ​ ​ ​ ​ ​ ​ ​ ​ ​ ​ ​ Risk-free ​ ​ ​ Average Fair ​ ​ ​ ​ ​ ​ SARs ​ Exercise ​ Vesting ​ Grant ​ Dividend ​ rate of ​ Expected ​ Value ​ Average Expected ​ Valuation Grant Date ​ Awarded ​ Price ​ Period ​ Price ​ Yield ​ Return ​ Volatility ​ grant date ​ Exercise Life ​ Method 12‑Mar‑14 22,118 ​ $ 13.66 3 yrs ​ $ 13.66 2.93 % 2.06 % 56.31 % $ 4.17 4.6 – 5.0 yrs Monte Carlo 01‑Sept‑14 5,595 ​ $ 13.91 3 yrs ​ $ 13.91 2.88 % 2.20 % 53.60 % $ 4.20 4.5 – 5.0 yrs Monte Carlo 06‑Mar‑15 37,797 ​ $ 10.25 3 yrs ​ $ 10.25 3.90 % 1.90 % 61.38 % $ 2.98 4.2 – 5.0 yrs Monte Carlo 15‑Jan‑16 205,519 ​ $ 9.20 3 yrs ​ $ 9.20 6.63 % 1.79 % 58.09 % $ 2.20 4.0 – 5.0 yrs Monte Carlo 04‑Apr‑18 1,719,733 ​ $ 7.40 3 yrs ​ $ 7.40 0 % 2.51 % 40.59 % $ 2.67 4.25 yrs Black-Scholes 07‑Mar‑19 ​ 560,000 ​ $ 5.10 ​ 3 yrs ​ $ 5.10 ​ 0 % 2.43 % 43.65 % $ 2.00 ​ 4.5 yrs ​ Black-Scholes 04‑Mar‑20 ​ 549,020 ​ $ 5.25 ​ 3 yrs ​ $ 5.25 ​ 0 % 0.73 % 46.42 % $ 2.04 ​ 4.5 yrs ​ Black-Scholes 04‑Mar‑21 ​ 610,691 ​ $ 4.28 ​ 3 yrs ​ $ 4.28 ​ 0 % 0.66 % 55.39 % $ 1.93 ​ 4.5 yrs ​ Black-Scholes</t>
        </is>
      </c>
    </row>
    <row r="6">
      <c r="A6" s="4" t="inlineStr">
        <is>
          <t>Schedule of changes in the Stocks</t>
        </is>
      </c>
      <c r="B6" s="4" t="inlineStr">
        <is>
          <t>Changes in the SARs for the nine months ended September 30, 2021 are set forth below: ​ ​ ​ ​ ​ ​ ​ ​ ​ ​ ​ ​ Weighted average ​ No. of SARs exercise price Balance as at January 1, 2021 3,094,003 ​ $ 6.80 SARs granted during the nine months ended September 30, 2021 ​ 610,691 ​ $ 4.28 SARs forfeited during the nine months ended September 30, 2021 ​ — ​ ​ — Balance as at September 30, 2021 (none of which are exercisable or convertible) 3,704,694 ​ $ 6.40</t>
        </is>
      </c>
    </row>
    <row r="7">
      <c r="A7" s="4" t="inlineStr">
        <is>
          <t>Schedule of cost related to non-vested awards expected to be recognized</t>
        </is>
      </c>
      <c r="B7" s="4" t="inlineStr">
        <is>
          <t>The total cost related to non-vested SAR awards expected to be recognized through 2024 is set forth below: ​ ​ ​ ​ ​ Period ​ ​ TOTAL 2021 (1) ​ $ 284,886 2022 ​ ​ 828,434 2023 ​ ​ 455,100 2024 ​ ​ 65,480 ​ ​ $ 1,633,900 (1) Three-month period ending December 31, 2021.</t>
        </is>
      </c>
    </row>
    <row r="8">
      <c r="A8" s="4" t="inlineStr">
        <is>
          <t>Restricted stock units</t>
        </is>
      </c>
    </row>
    <row r="9">
      <c r="A9" s="3" t="inlineStr">
        <is>
          <t>Share-based compensation</t>
        </is>
      </c>
    </row>
    <row r="10">
      <c r="A10" s="4" t="inlineStr">
        <is>
          <t>Schedule of awards, simulation inputs and outputs</t>
        </is>
      </c>
      <c r="B10" s="4" t="inlineStr">
        <is>
          <t>A summary of awards is as follows: ​ ​ ​ ​ ​ ​ ​ ​ ​ Grant Date RSUs Awarded Service Period Grant Price 02-Jan-19 ​ 176,659 2 years ​ $ 4.64 07-Mar-19 ​ 86,210 3 years ​ $ 5.10 28-May-19 ​ 59,237 1 year ​ $ 7.47 04-Mar-20 ​ 94,105 3 years ​ $ 5.25 29-May-20 78,510 1 year ​ $ 5.84 04-Mar-21 ​ 56,957 ​ 1 year ​ $ 4.28 04-Mar-21 ​ 144,596 ​ 3 years ​ $ 4.28 07-Jun-21 ​ 95,583 ​ 1 year ​ $ 4.31</t>
        </is>
      </c>
    </row>
    <row r="11">
      <c r="A11" s="4" t="inlineStr">
        <is>
          <t>Schedule of changes in the Stocks</t>
        </is>
      </c>
      <c r="B11" s="4" t="inlineStr">
        <is>
          <t>Changes in the RSUs for the nine months ended September 30, 2021 are set forth below: ​ ​ ​ ​ ​ ​ ​ ​ ​ Weighted average ​ ​ ​ ​ fair value at grant ​ ​ No. of RSUs ​ date Balance as at January 1, 2021 318,417 $ 5.19 RSUs granted during the nine months ended September 30, 2021 ​ 297,136 ​ $ 4.29 RSUs vested during the nine months ended September 30, 2021 ​ (226,945) ​ $ (5.20) Balance as at September 30, 2021 (none of which are vested) 388,608 ​ $ 4.50</t>
        </is>
      </c>
    </row>
    <row r="12">
      <c r="A12" s="4" t="inlineStr">
        <is>
          <t>Schedule of cost related to non-vested awards expected to be recognized</t>
        </is>
      </c>
      <c r="B12" s="4" t="inlineStr">
        <is>
          <t>The total cost related to non-vested RSU awards expected to be recognized through 2024 is set forth below: ​ ​ ​ ​ ​ Period ​ TOTAL 2021 (1) ​ $ 293,317 2022 ​ ​ 607,681 2023 ​ ​ 233,738 2024 ​ ​ 34,382 ​ ​ $ 1,169,118 (1) Three-month period ending December 31, 2021. ​ 6. Share-based compensation (continued)</t>
        </is>
      </c>
    </row>
    <row r="13">
      <c r="A13" s="4" t="inlineStr">
        <is>
          <t>Dividend equivalent rights</t>
        </is>
      </c>
    </row>
    <row r="14">
      <c r="A14" s="3" t="inlineStr">
        <is>
          <t>Share-based compensation</t>
        </is>
      </c>
    </row>
    <row r="15">
      <c r="A15" s="4" t="inlineStr">
        <is>
          <t>Schedule of awards, simulation inputs and outputs</t>
        </is>
      </c>
      <c r="B15" s="4" t="inlineStr">
        <is>
          <t>A summary of awards, simulation inputs, outputs and valuation methodology is as follows: ​ ​ ​ ​ ​ ​ ​ ​ ​ ​ ​ ​ ​ ​ ​ Model Inputs ​ DERs Service Fair Dividend Risk-free rate Expected Valuation Grant Date ​ Awarded ​ Period ​ Value ​ Yield ​ of Return ​ Volatility ​ Method 04-Nov-19 ​ 1,146,517 ​ 2 yrs ​ $0.49 ​ 2.93 % 2.06 % 30.22 % Monte Carlo</t>
        </is>
      </c>
    </row>
    <row r="16">
      <c r="A16" s="4" t="inlineStr">
        <is>
          <t>Schedule of changes in the Stocks</t>
        </is>
      </c>
      <c r="B16" s="4" t="inlineStr">
        <is>
          <t>Changes in the DERs for the nine months ended September 30, 2021 are set forth below: ​ ​ ​ ​ ​ ​ ​ ​ ​ Weighted average fair ​ ​ No. of DERs ​ value at grant date Balance as at January 1, 2021 1,146,517 $ 0.49 DERs granted during the nine months ended September 30, 2021 ​ — ​ ​ — DERs forfeited during the nine months ended September 30, 2021 ​ — ​ ​ — Balance as at September 30, 2021 (none of which are vested) 1,146,517 ​ $ 0.49</t>
        </is>
      </c>
    </row>
    <row r="17">
      <c r="A17" s="4" t="inlineStr">
        <is>
          <t>Schedule of cost related to non-vested awards expected to be recognized</t>
        </is>
      </c>
      <c r="B17" s="4" t="inlineStr">
        <is>
          <t>The total cost related to non-vested DER awards expected to be recognized through 2021 is set forth below: ​ ​ ​ ​ ​ Period ​ ​ TOTAL 2021 (1) ​ $ 23,408 ​ ​ $ 23,408 (1) Three-month period ending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21" customWidth="1" min="2" max="2"/>
    <col width="42" customWidth="1" min="3" max="3"/>
    <col width="25" customWidth="1" min="4" max="4"/>
    <col width="21" customWidth="1" min="5" max="5"/>
  </cols>
  <sheetData>
    <row r="1">
      <c r="A1" s="1" t="inlineStr">
        <is>
          <t>General information and significant accounting policies (Details)</t>
        </is>
      </c>
      <c r="B1" s="2" t="inlineStr">
        <is>
          <t>3 Months Ended</t>
        </is>
      </c>
      <c r="C1" s="2" t="inlineStr">
        <is>
          <t>9 Months Ended</t>
        </is>
      </c>
    </row>
    <row r="2">
      <c r="B2" s="2" t="inlineStr">
        <is>
          <t>Jun. 30, 2021USD ($)</t>
        </is>
      </c>
      <c r="C2" s="2" t="inlineStr">
        <is>
          <t>Sep. 30, 2021USD ($)itemsegmentsubsidiary</t>
        </is>
      </c>
      <c r="D2" s="2" t="inlineStr">
        <is>
          <t>Sep. 30, 2020USD ($)item</t>
        </is>
      </c>
      <c r="E2" s="2" t="inlineStr">
        <is>
          <t>Dec. 31, 2020USD ($)</t>
        </is>
      </c>
    </row>
    <row r="3">
      <c r="A3" s="3" t="inlineStr">
        <is>
          <t>Overview</t>
        </is>
      </c>
    </row>
    <row r="4">
      <c r="A4" s="4" t="inlineStr">
        <is>
          <t>Number of operating segments | segment</t>
        </is>
      </c>
      <c r="C4" s="6" t="n">
        <v>1</v>
      </c>
    </row>
    <row r="5">
      <c r="A5" s="4" t="inlineStr">
        <is>
          <t>Number Of Vessels In Operation | item</t>
        </is>
      </c>
      <c r="C5" s="6" t="n">
        <v>25</v>
      </c>
      <c r="D5" s="6" t="n">
        <v>1</v>
      </c>
    </row>
    <row r="6">
      <c r="A6" s="4" t="inlineStr">
        <is>
          <t>Average Age Of Vessels</t>
        </is>
      </c>
      <c r="C6" s="4" t="inlineStr">
        <is>
          <t>8 years</t>
        </is>
      </c>
    </row>
    <row r="7">
      <c r="A7" s="4" t="inlineStr">
        <is>
          <t>Number of wholly owned subsidiaries | subsidiary</t>
        </is>
      </c>
      <c r="C7" s="6" t="n">
        <v>79</v>
      </c>
    </row>
    <row r="8">
      <c r="A8" s="4" t="inlineStr">
        <is>
          <t>Number of joint ventures | item</t>
        </is>
      </c>
      <c r="C8" s="6" t="n">
        <v>1</v>
      </c>
    </row>
    <row r="9">
      <c r="A9" s="4" t="inlineStr">
        <is>
          <t>Common stock</t>
        </is>
      </c>
      <c r="C9" s="5" t="n">
        <v>363839</v>
      </c>
      <c r="E9" s="5" t="n">
        <v>352067</v>
      </c>
    </row>
    <row r="10">
      <c r="A10" s="4" t="inlineStr">
        <is>
          <t>Payments to Acquire Equity Method Investments</t>
        </is>
      </c>
      <c r="C10" s="5" t="n">
        <v>5112593</v>
      </c>
      <c r="D10" s="5" t="n">
        <v>0</v>
      </c>
    </row>
    <row r="11">
      <c r="A11" s="4" t="inlineStr">
        <is>
          <t>Corporate Joint Venture [Member]</t>
        </is>
      </c>
    </row>
    <row r="12">
      <c r="A12" s="3" t="inlineStr">
        <is>
          <t>Overview</t>
        </is>
      </c>
    </row>
    <row r="13">
      <c r="A13" s="4" t="inlineStr">
        <is>
          <t>Equity Method Investment, Ownership Percentage</t>
        </is>
      </c>
      <c r="C13" s="4" t="inlineStr">
        <is>
          <t>50.00%</t>
        </is>
      </c>
    </row>
    <row r="14">
      <c r="A14" s="4" t="inlineStr">
        <is>
          <t>Marine LLC</t>
        </is>
      </c>
    </row>
    <row r="15">
      <c r="A15" s="3" t="inlineStr">
        <is>
          <t>Overview</t>
        </is>
      </c>
    </row>
    <row r="16">
      <c r="A16" s="4" t="inlineStr">
        <is>
          <t>Number of joint ventures | item</t>
        </is>
      </c>
      <c r="C16" s="6" t="n">
        <v>1</v>
      </c>
    </row>
    <row r="17">
      <c r="A17" s="4" t="inlineStr">
        <is>
          <t>Equity Method Investment, Ownership Percentage</t>
        </is>
      </c>
      <c r="C17" s="4" t="inlineStr">
        <is>
          <t>33.33%</t>
        </is>
      </c>
    </row>
    <row r="18">
      <c r="A18" s="4" t="inlineStr">
        <is>
          <t>Element 1 Corp. Ardmore Shipping (Bermuda) Limited</t>
        </is>
      </c>
    </row>
    <row r="19">
      <c r="A19" s="3" t="inlineStr">
        <is>
          <t>Overview</t>
        </is>
      </c>
    </row>
    <row r="20">
      <c r="A20" s="4" t="inlineStr">
        <is>
          <t>Equity Method Investment, Ownership Percentage</t>
        </is>
      </c>
      <c r="C20" s="4" t="inlineStr">
        <is>
          <t>10.00%</t>
        </is>
      </c>
    </row>
    <row r="21">
      <c r="A21" s="4" t="inlineStr">
        <is>
          <t>Common stock</t>
        </is>
      </c>
      <c r="B21" s="5" t="n">
        <v>5300000</v>
      </c>
    </row>
    <row r="22">
      <c r="A22" s="4" t="inlineStr">
        <is>
          <t>Payments to Acquire Equity Method Investments</t>
        </is>
      </c>
      <c r="B22" s="5" t="n">
        <v>5000000</v>
      </c>
    </row>
    <row r="23">
      <c r="A23" s="4" t="inlineStr">
        <is>
          <t>Ardmore Shipping Corporation [Member]</t>
        </is>
      </c>
    </row>
    <row r="24">
      <c r="A24" s="3" t="inlineStr">
        <is>
          <t>Overview</t>
        </is>
      </c>
    </row>
    <row r="25">
      <c r="A25" s="4" t="inlineStr">
        <is>
          <t>Equity Method Investment, Ownership Percentage</t>
        </is>
      </c>
      <c r="C25" s="4" t="inlineStr">
        <is>
          <t>100.00%</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Equity Investments (Details) - USD ($)</t>
        </is>
      </c>
      <c r="B1" s="2" t="inlineStr">
        <is>
          <t>Jun. 17, 2021</t>
        </is>
      </c>
      <c r="C1" s="2" t="inlineStr">
        <is>
          <t>Sep. 30, 2021</t>
        </is>
      </c>
      <c r="D1" s="2" t="inlineStr">
        <is>
          <t>Sep. 30, 2020</t>
        </is>
      </c>
      <c r="E1" s="2" t="inlineStr">
        <is>
          <t>Dec. 31, 2020</t>
        </is>
      </c>
    </row>
    <row r="2">
      <c r="A2" s="3" t="inlineStr">
        <is>
          <t>Equity Investment</t>
        </is>
      </c>
    </row>
    <row r="3">
      <c r="A3" s="4" t="inlineStr">
        <is>
          <t>Payments to Acquire Equity Method Investments</t>
        </is>
      </c>
      <c r="C3" s="5" t="n">
        <v>5112593</v>
      </c>
      <c r="D3" s="5" t="n">
        <v>0</v>
      </c>
    </row>
    <row r="4">
      <c r="A4" s="4" t="inlineStr">
        <is>
          <t>Common stock</t>
        </is>
      </c>
      <c r="C4" s="6" t="n">
        <v>363839</v>
      </c>
      <c r="E4" s="5" t="n">
        <v>352067</v>
      </c>
    </row>
    <row r="5">
      <c r="A5" s="4" t="inlineStr">
        <is>
          <t>Element 1 Corp. Ardmore Shipping (Bermuda) Limited</t>
        </is>
      </c>
    </row>
    <row r="6">
      <c r="A6" s="3" t="inlineStr">
        <is>
          <t>Equity Investment</t>
        </is>
      </c>
    </row>
    <row r="7">
      <c r="A7" s="4" t="inlineStr">
        <is>
          <t>Equity Method Investment, Ownership Percentage</t>
        </is>
      </c>
      <c r="B7" s="4" t="inlineStr">
        <is>
          <t>10.00%</t>
        </is>
      </c>
    </row>
    <row r="8">
      <c r="A8" s="4" t="inlineStr">
        <is>
          <t>Payments to Acquire Equity Method Investments</t>
        </is>
      </c>
      <c r="B8" s="5" t="n">
        <v>4000000</v>
      </c>
    </row>
    <row r="9">
      <c r="A9" s="4" t="inlineStr">
        <is>
          <t>Common stock</t>
        </is>
      </c>
      <c r="B9" s="5" t="n">
        <v>5300000</v>
      </c>
    </row>
    <row r="10">
      <c r="A10" s="4" t="inlineStr">
        <is>
          <t>Common stock, shares issued (in shares)</t>
        </is>
      </c>
      <c r="B10" s="6" t="n">
        <v>581795</v>
      </c>
    </row>
    <row r="11">
      <c r="A11" s="4" t="inlineStr">
        <is>
          <t>Warrants (in shares)</t>
        </is>
      </c>
      <c r="B11" s="6" t="n">
        <v>286582</v>
      </c>
    </row>
    <row r="12">
      <c r="A12" s="4" t="inlineStr">
        <is>
          <t>Total investment</t>
        </is>
      </c>
      <c r="B12" s="5" t="n">
        <v>9300000</v>
      </c>
    </row>
    <row r="13">
      <c r="A13" s="4" t="inlineStr">
        <is>
          <t>Percentage of voting right</t>
        </is>
      </c>
      <c r="B13" s="4" t="inlineStr">
        <is>
          <t>20.00%</t>
        </is>
      </c>
    </row>
    <row r="14">
      <c r="A14" s="4" t="inlineStr">
        <is>
          <t>Element 1 Corp And Maritime Partners LLC</t>
        </is>
      </c>
    </row>
    <row r="15">
      <c r="A15" s="3" t="inlineStr">
        <is>
          <t>Equity Investment</t>
        </is>
      </c>
    </row>
    <row r="16">
      <c r="A16" s="4" t="inlineStr">
        <is>
          <t>Equity Method Investment, Ownership Percentage</t>
        </is>
      </c>
      <c r="B16" s="4" t="inlineStr">
        <is>
          <t>33.33%</t>
        </is>
      </c>
    </row>
    <row r="17">
      <c r="A17" s="4" t="inlineStr">
        <is>
          <t>Income (loss) in equity investments</t>
        </is>
      </c>
      <c r="B17" s="5" t="n">
        <v>50000</v>
      </c>
    </row>
    <row r="18">
      <c r="A18" s="4" t="inlineStr">
        <is>
          <t>Equity Investment</t>
        </is>
      </c>
      <c r="B18" s="5" t="n">
        <v>10400000</v>
      </c>
    </row>
    <row r="19">
      <c r="A19" s="4" t="inlineStr">
        <is>
          <t>E1</t>
        </is>
      </c>
    </row>
    <row r="20">
      <c r="A20" s="3" t="inlineStr">
        <is>
          <t>Equity Investment</t>
        </is>
      </c>
    </row>
    <row r="21">
      <c r="A21" s="4" t="inlineStr">
        <is>
          <t>Equity Investment</t>
        </is>
      </c>
      <c r="C21" s="6" t="n">
        <v>9900000</v>
      </c>
    </row>
    <row r="22">
      <c r="A22" s="4" t="inlineStr">
        <is>
          <t>e1 Marine LLC</t>
        </is>
      </c>
    </row>
    <row r="23">
      <c r="A23" s="3" t="inlineStr">
        <is>
          <t>Equity Investment</t>
        </is>
      </c>
    </row>
    <row r="24">
      <c r="A24" s="4" t="inlineStr">
        <is>
          <t>Equity Investment</t>
        </is>
      </c>
      <c r="C24" s="5" t="n">
        <v>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Outstanding Principal Balances (Details) - USD ($)</t>
        </is>
      </c>
      <c r="B1" s="2" t="inlineStr">
        <is>
          <t>Sep. 30, 2021</t>
        </is>
      </c>
      <c r="C1" s="2" t="inlineStr">
        <is>
          <t>Dec. 31, 2020</t>
        </is>
      </c>
    </row>
    <row r="2">
      <c r="A2" s="4" t="inlineStr">
        <is>
          <t>Total debt</t>
        </is>
      </c>
      <c r="B2" s="5" t="n">
        <v>153629272</v>
      </c>
      <c r="C2" s="5" t="n">
        <v>213883887</v>
      </c>
    </row>
    <row r="3">
      <c r="A3" s="4" t="inlineStr">
        <is>
          <t>Deferred finance fees</t>
        </is>
      </c>
      <c r="B3" s="6" t="n">
        <v>-2081965</v>
      </c>
      <c r="C3" s="6" t="n">
        <v>-3372923</v>
      </c>
    </row>
    <row r="4">
      <c r="A4" s="4" t="inlineStr">
        <is>
          <t>Net total debt</t>
        </is>
      </c>
      <c r="B4" s="6" t="n">
        <v>151547307</v>
      </c>
      <c r="C4" s="6" t="n">
        <v>210510964</v>
      </c>
    </row>
    <row r="5">
      <c r="A5" s="4" t="inlineStr">
        <is>
          <t>Current portion of deferred finance fees</t>
        </is>
      </c>
      <c r="B5" s="6" t="n">
        <v>-711305</v>
      </c>
      <c r="C5" s="6" t="n">
        <v>-630553</v>
      </c>
    </row>
    <row r="6">
      <c r="A6" s="4" t="inlineStr">
        <is>
          <t>Total current portion of long-term debt</t>
        </is>
      </c>
      <c r="B6" s="6" t="n">
        <v>15076992</v>
      </c>
      <c r="C6" s="6" t="n">
        <v>22456396</v>
      </c>
    </row>
    <row r="7">
      <c r="A7" s="4" t="inlineStr">
        <is>
          <t>Non-current portion of long-term debt</t>
        </is>
      </c>
      <c r="B7" s="6" t="n">
        <v>136470315</v>
      </c>
      <c r="C7" s="6" t="n">
        <v>188054568</v>
      </c>
    </row>
    <row r="8">
      <c r="A8" s="4" t="inlineStr">
        <is>
          <t>Loans Payable [Member]</t>
        </is>
      </c>
    </row>
    <row r="9">
      <c r="A9" s="4" t="inlineStr">
        <is>
          <t>Current portion of long-term debt</t>
        </is>
      </c>
      <c r="B9" s="6" t="n">
        <v>15834489</v>
      </c>
      <c r="C9" s="6" t="n">
        <v>23506236</v>
      </c>
    </row>
    <row r="10">
      <c r="A10" s="4" t="inlineStr">
        <is>
          <t>Current portion of deferred finance fees</t>
        </is>
      </c>
      <c r="B10" s="6" t="n">
        <v>-757497</v>
      </c>
      <c r="C10" s="6" t="n">
        <v>-1049840</v>
      </c>
    </row>
    <row r="11">
      <c r="A11" s="4" t="inlineStr">
        <is>
          <t>Total current portion of long-term debt</t>
        </is>
      </c>
      <c r="B11" s="6" t="n">
        <v>15076992</v>
      </c>
      <c r="C11" s="6" t="n">
        <v>22456396</v>
      </c>
    </row>
    <row r="12">
      <c r="A12" s="4" t="inlineStr">
        <is>
          <t>Non-current portion of long-term debt</t>
        </is>
      </c>
      <c r="B12" s="6" t="n">
        <v>136470315</v>
      </c>
      <c r="C12" s="6" t="n">
        <v>188054568</v>
      </c>
    </row>
    <row r="13">
      <c r="A13" s="4" t="inlineStr">
        <is>
          <t>NIBC Bank Facility [Member]</t>
        </is>
      </c>
    </row>
    <row r="14">
      <c r="A14" s="4" t="inlineStr">
        <is>
          <t>Total debt</t>
        </is>
      </c>
      <c r="B14" s="6" t="n">
        <v>0</v>
      </c>
      <c r="C14" s="6" t="n">
        <v>4625000</v>
      </c>
    </row>
    <row r="15">
      <c r="A15" s="4" t="inlineStr">
        <is>
          <t>Nordea SEB Joint Bank Facility [Member]</t>
        </is>
      </c>
    </row>
    <row r="16">
      <c r="A16" s="4" t="inlineStr">
        <is>
          <t>Total debt</t>
        </is>
      </c>
      <c r="B16" s="6" t="n">
        <v>58711533</v>
      </c>
      <c r="C16" s="6" t="n">
        <v>88503292</v>
      </c>
    </row>
    <row r="17">
      <c r="A17" s="4" t="inlineStr">
        <is>
          <t>Nordea SEB Revolving Facility [Member]</t>
        </is>
      </c>
    </row>
    <row r="18">
      <c r="A18" s="4" t="inlineStr">
        <is>
          <t>Total debt</t>
        </is>
      </c>
      <c r="B18" s="6" t="n">
        <v>28878310</v>
      </c>
      <c r="C18" s="6" t="n">
        <v>39237241</v>
      </c>
    </row>
    <row r="19">
      <c r="A19" s="4" t="inlineStr">
        <is>
          <t>ABN CACIB Joint Bank Facility [Member]</t>
        </is>
      </c>
    </row>
    <row r="20">
      <c r="A20" s="4" t="inlineStr">
        <is>
          <t>Total debt</t>
        </is>
      </c>
      <c r="B20" s="6" t="n">
        <v>52785708</v>
      </c>
      <c r="C20" s="6" t="n">
        <v>57124104</v>
      </c>
    </row>
    <row r="21">
      <c r="A21" s="4" t="inlineStr">
        <is>
          <t>ABN AMRO Revolving Facility</t>
        </is>
      </c>
    </row>
    <row r="22">
      <c r="A22" s="4" t="inlineStr">
        <is>
          <t>Total debt</t>
        </is>
      </c>
      <c r="B22" s="6" t="n">
        <v>4453721</v>
      </c>
      <c r="C22" s="6" t="n">
        <v>14394250</v>
      </c>
    </row>
    <row r="23">
      <c r="A23" s="4" t="inlineStr">
        <is>
          <t>IYO Bank Facility</t>
        </is>
      </c>
    </row>
    <row r="24">
      <c r="A24" s="4" t="inlineStr">
        <is>
          <t>Total debt</t>
        </is>
      </c>
      <c r="B24" s="5" t="n">
        <v>8800000</v>
      </c>
      <c r="C24" s="5" t="n">
        <v>1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Future minimum repayments (Details) - USD ($)</t>
        </is>
      </c>
      <c r="B1" s="2" t="inlineStr">
        <is>
          <t>Sep. 30, 2021</t>
        </is>
      </c>
      <c r="C1" s="2" t="inlineStr">
        <is>
          <t>Dec. 31, 2020</t>
        </is>
      </c>
    </row>
    <row r="2">
      <c r="A2" s="3" t="inlineStr">
        <is>
          <t>Debt</t>
        </is>
      </c>
    </row>
    <row r="3">
      <c r="A3" s="4" t="inlineStr">
        <is>
          <t>2021</t>
        </is>
      </c>
      <c r="B3" s="5" t="n">
        <v>3958622</v>
      </c>
    </row>
    <row r="4">
      <c r="A4" s="4" t="inlineStr">
        <is>
          <t>2022</t>
        </is>
      </c>
      <c r="B4" s="6" t="n">
        <v>15834489</v>
      </c>
    </row>
    <row r="5">
      <c r="A5" s="4" t="inlineStr">
        <is>
          <t>2023</t>
        </is>
      </c>
      <c r="B5" s="6" t="n">
        <v>20288211</v>
      </c>
    </row>
    <row r="6">
      <c r="A6" s="4" t="inlineStr">
        <is>
          <t>2024</t>
        </is>
      </c>
      <c r="B6" s="6" t="n">
        <v>109947950</v>
      </c>
    </row>
    <row r="7">
      <c r="A7" s="4" t="inlineStr">
        <is>
          <t>2025</t>
        </is>
      </c>
      <c r="B7" s="6" t="n">
        <v>3600000</v>
      </c>
    </row>
    <row r="8">
      <c r="A8" s="4" t="inlineStr">
        <is>
          <t>Total long-term debt</t>
        </is>
      </c>
      <c r="B8" s="5" t="n">
        <v>153629272</v>
      </c>
      <c r="C8" s="5" t="n">
        <v>21388388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68" customWidth="1" min="1" max="1"/>
    <col width="18" customWidth="1" min="2" max="2"/>
    <col width="31" customWidth="1" min="3" max="3"/>
    <col width="14" customWidth="1" min="4" max="4"/>
    <col width="31" customWidth="1" min="5" max="5"/>
    <col width="31" customWidth="1" min="6" max="6"/>
    <col width="26" customWidth="1" min="7" max="7"/>
    <col width="18" customWidth="1" min="8" max="8"/>
    <col width="21" customWidth="1" min="9" max="9"/>
    <col width="14" customWidth="1" min="10" max="10"/>
    <col width="21" customWidth="1" min="11" max="11"/>
  </cols>
  <sheetData>
    <row r="1">
      <c r="A1" s="1" t="inlineStr">
        <is>
          <t>Debt - Additional information (Details) $ in Millions</t>
        </is>
      </c>
      <c r="B1" s="2" t="inlineStr">
        <is>
          <t>Jun. 25, 2021item</t>
        </is>
      </c>
      <c r="C1" s="2" t="inlineStr">
        <is>
          <t>Dec. 17, 2020USD ($)subsidiary</t>
        </is>
      </c>
      <c r="D1" s="2" t="inlineStr">
        <is>
          <t>Jul. 17, 2020</t>
        </is>
      </c>
      <c r="E1" s="2" t="inlineStr">
        <is>
          <t>Dec. 11, 2019USD ($)subsidiary</t>
        </is>
      </c>
      <c r="F1" s="2" t="inlineStr">
        <is>
          <t>Sep. 12, 2014USD ($)subsidiary</t>
        </is>
      </c>
      <c r="G1" s="2" t="inlineStr">
        <is>
          <t>Sep. 30, 2021itemfacility</t>
        </is>
      </c>
      <c r="H1" s="2" t="inlineStr">
        <is>
          <t>Sep. 30, 2021item</t>
        </is>
      </c>
      <c r="I1" s="2" t="inlineStr">
        <is>
          <t>Sep. 30, 2021USD ($)</t>
        </is>
      </c>
      <c r="J1" s="2" t="inlineStr">
        <is>
          <t>Sep. 30, 2021</t>
        </is>
      </c>
      <c r="K1" s="2" t="inlineStr">
        <is>
          <t>Oct. 24, 2017USD ($)</t>
        </is>
      </c>
    </row>
    <row r="2">
      <c r="A2" s="4" t="inlineStr">
        <is>
          <t>Number of loan facilities</t>
        </is>
      </c>
      <c r="G2" s="6" t="n">
        <v>5</v>
      </c>
      <c r="H2" s="6" t="n">
        <v>7</v>
      </c>
    </row>
    <row r="3">
      <c r="A3" s="4" t="inlineStr">
        <is>
          <t>Number of vessels with loans | item</t>
        </is>
      </c>
      <c r="G3" s="6" t="n">
        <v>11</v>
      </c>
    </row>
    <row r="4">
      <c r="A4" s="4" t="inlineStr">
        <is>
          <t>Required minimum cash and cash equivalents</t>
        </is>
      </c>
      <c r="I4" s="7" t="n">
        <v>19.2</v>
      </c>
    </row>
    <row r="5">
      <c r="A5" s="4" t="inlineStr">
        <is>
          <t>Minimum Net Worth Required</t>
        </is>
      </c>
      <c r="I5" s="5" t="n">
        <v>150</v>
      </c>
    </row>
    <row r="6">
      <c r="A6" s="4" t="inlineStr">
        <is>
          <t>Minimum [Member]</t>
        </is>
      </c>
    </row>
    <row r="7">
      <c r="A7" s="4" t="inlineStr">
        <is>
          <t>Required Minimum Solvency Covenant</t>
        </is>
      </c>
      <c r="G7" s="4" t="inlineStr">
        <is>
          <t>30.00%</t>
        </is>
      </c>
    </row>
    <row r="8">
      <c r="A8" s="4" t="inlineStr">
        <is>
          <t>Cash and Cash Equivalent Percentage</t>
        </is>
      </c>
      <c r="J8" s="4" t="inlineStr">
        <is>
          <t>5.00%</t>
        </is>
      </c>
    </row>
    <row r="9">
      <c r="A9" s="4" t="inlineStr">
        <is>
          <t>Fair market Value Percentage</t>
        </is>
      </c>
      <c r="G9" s="4" t="inlineStr">
        <is>
          <t>130.00%</t>
        </is>
      </c>
    </row>
    <row r="10">
      <c r="A10" s="4" t="inlineStr">
        <is>
          <t>NIBC Bank Facility [Member]</t>
        </is>
      </c>
    </row>
    <row r="11">
      <c r="A11" s="4" t="inlineStr">
        <is>
          <t>Number of subsidiaries | subsidiary</t>
        </is>
      </c>
      <c r="F11" s="6" t="n">
        <v>1</v>
      </c>
    </row>
    <row r="12">
      <c r="A12" s="4" t="inlineStr">
        <is>
          <t>Line of Credit Facility, Maximum Borrowing Capacity</t>
        </is>
      </c>
      <c r="F12" s="7" t="n">
        <v>13.5</v>
      </c>
    </row>
    <row r="13">
      <c r="A13" s="4" t="inlineStr">
        <is>
          <t>Debt Instrument, Basis Spread on Variable Rate</t>
        </is>
      </c>
      <c r="F13" s="4" t="inlineStr">
        <is>
          <t>2.90%</t>
        </is>
      </c>
    </row>
    <row r="14">
      <c r="A14" s="4" t="inlineStr">
        <is>
          <t>Nordea SEB Joint Bank Facility [Member]</t>
        </is>
      </c>
    </row>
    <row r="15">
      <c r="A15" s="4" t="inlineStr">
        <is>
          <t>Number of vessels with loans | item</t>
        </is>
      </c>
      <c r="B15" s="6" t="n">
        <v>2</v>
      </c>
    </row>
    <row r="16">
      <c r="A16" s="4" t="inlineStr">
        <is>
          <t>Number of subsidiaries | subsidiary</t>
        </is>
      </c>
      <c r="E16" s="6" t="n">
        <v>8</v>
      </c>
    </row>
    <row r="17">
      <c r="A17" s="4" t="inlineStr">
        <is>
          <t>Line of Credit Facility, Maximum Borrowing Capacity</t>
        </is>
      </c>
      <c r="E17" s="5" t="n">
        <v>100</v>
      </c>
    </row>
    <row r="18">
      <c r="A18" s="4" t="inlineStr">
        <is>
          <t>Debt Instrument, Basis Spread on Variable Rate</t>
        </is>
      </c>
      <c r="E18" s="4" t="inlineStr">
        <is>
          <t>2.40%</t>
        </is>
      </c>
    </row>
    <row r="19">
      <c r="A19" s="4" t="inlineStr">
        <is>
          <t>Debt Instrument, Description of Variable Rate Basis</t>
        </is>
      </c>
      <c r="E19" s="4" t="inlineStr">
        <is>
          <t>LIBOR plus  2.4%</t>
        </is>
      </c>
    </row>
    <row r="20">
      <c r="A20" s="4" t="inlineStr">
        <is>
          <t>Debt Instrument Maturity Period</t>
        </is>
      </c>
      <c r="E20" s="4" t="inlineStr">
        <is>
          <t>December 2024</t>
        </is>
      </c>
    </row>
    <row r="21">
      <c r="A21" s="4" t="inlineStr">
        <is>
          <t>Nordea SEB Revolving Facility [Member]</t>
        </is>
      </c>
    </row>
    <row r="22">
      <c r="A22" s="4" t="inlineStr">
        <is>
          <t>Line of Credit Facility, Maximum Borrowing Capacity</t>
        </is>
      </c>
      <c r="E22" s="5" t="n">
        <v>40</v>
      </c>
    </row>
    <row r="23">
      <c r="A23" s="4" t="inlineStr">
        <is>
          <t>Number of days to provide notice for draw down or repayment of debt</t>
        </is>
      </c>
      <c r="E23" s="4" t="inlineStr">
        <is>
          <t>5 days</t>
        </is>
      </c>
    </row>
    <row r="24">
      <c r="A24" s="4" t="inlineStr">
        <is>
          <t>ABN CACIB Joint Bank Facility [Member]</t>
        </is>
      </c>
    </row>
    <row r="25">
      <c r="A25" s="4" t="inlineStr">
        <is>
          <t>Number of subsidiaries | subsidiary</t>
        </is>
      </c>
      <c r="E25" s="6" t="n">
        <v>4</v>
      </c>
    </row>
    <row r="26">
      <c r="A26" s="4" t="inlineStr">
        <is>
          <t>Line of Credit Facility, Maximum Borrowing Capacity</t>
        </is>
      </c>
      <c r="E26" s="7" t="n">
        <v>61.5</v>
      </c>
    </row>
    <row r="27">
      <c r="A27" s="4" t="inlineStr">
        <is>
          <t>Debt Instrument, Basis Spread on Variable Rate</t>
        </is>
      </c>
      <c r="E27" s="4" t="inlineStr">
        <is>
          <t>2.40%</t>
        </is>
      </c>
    </row>
    <row r="28">
      <c r="A28" s="4" t="inlineStr">
        <is>
          <t>Debt Instrument Maturity Period</t>
        </is>
      </c>
      <c r="E28" s="4" t="inlineStr">
        <is>
          <t>December 2024</t>
        </is>
      </c>
    </row>
    <row r="29">
      <c r="A29" s="4" t="inlineStr">
        <is>
          <t>ABN AMRO Revolving Facility</t>
        </is>
      </c>
    </row>
    <row r="30">
      <c r="A30" s="4" t="inlineStr">
        <is>
          <t>Line of Credit Facility, Maximum Borrowing Capacity</t>
        </is>
      </c>
      <c r="K30" s="5" t="n">
        <v>15</v>
      </c>
    </row>
    <row r="31">
      <c r="A31" s="4" t="inlineStr">
        <is>
          <t>Debt Instrument, Basis Spread on Variable Rate</t>
        </is>
      </c>
      <c r="D31" s="4" t="inlineStr">
        <is>
          <t>3.90%</t>
        </is>
      </c>
    </row>
    <row r="32">
      <c r="A32" s="4" t="inlineStr">
        <is>
          <t>IYO Bank Facility</t>
        </is>
      </c>
    </row>
    <row r="33">
      <c r="A33" s="4" t="inlineStr">
        <is>
          <t>Number of subsidiaries | subsidiary</t>
        </is>
      </c>
      <c r="C33" s="6" t="n">
        <v>1</v>
      </c>
    </row>
    <row r="34">
      <c r="A34" s="4" t="inlineStr">
        <is>
          <t>Line of Credit Facility, Maximum Borrowing Capacity</t>
        </is>
      </c>
      <c r="C34" s="5" t="n">
        <v>10</v>
      </c>
    </row>
    <row r="35">
      <c r="A35" s="4" t="inlineStr">
        <is>
          <t>Debt Instrument, Basis Spread on Variable Rate</t>
        </is>
      </c>
      <c r="C35" s="4" t="inlineStr">
        <is>
          <t>2.25%</t>
        </is>
      </c>
    </row>
    <row r="36">
      <c r="A36" s="4" t="inlineStr">
        <is>
          <t>Debt Instrument Maturity Period</t>
        </is>
      </c>
      <c r="C36" s="4" t="inlineStr">
        <is>
          <t>December 2025</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Details) - USD ($)</t>
        </is>
      </c>
      <c r="B1" s="2" t="inlineStr">
        <is>
          <t>Sep. 30, 2021</t>
        </is>
      </c>
      <c r="C1" s="2" t="inlineStr">
        <is>
          <t>Dec. 31, 2020</t>
        </is>
      </c>
    </row>
    <row r="2">
      <c r="A2" s="3" t="inlineStr">
        <is>
          <t>Lessee, Lease, Description [Line Items]</t>
        </is>
      </c>
    </row>
    <row r="3">
      <c r="A3" s="4" t="inlineStr">
        <is>
          <t>Finance lease obligations</t>
        </is>
      </c>
      <c r="B3" s="5" t="n">
        <v>278948486</v>
      </c>
      <c r="C3" s="5" t="n">
        <v>231780842</v>
      </c>
    </row>
    <row r="4">
      <c r="A4" s="4" t="inlineStr">
        <is>
          <t>Amounts representing interest and deferred finance fees</t>
        </is>
      </c>
      <c r="B4" s="6" t="n">
        <v>-47408400</v>
      </c>
      <c r="C4" s="6" t="n">
        <v>-34076458</v>
      </c>
    </row>
    <row r="5">
      <c r="A5" s="4" t="inlineStr">
        <is>
          <t>Finance lease obligations, net of interest and deferred finance fees</t>
        </is>
      </c>
      <c r="B5" s="6" t="n">
        <v>231540086</v>
      </c>
      <c r="C5" s="6" t="n">
        <v>197704384</v>
      </c>
    </row>
    <row r="6">
      <c r="A6" s="4" t="inlineStr">
        <is>
          <t>Current portion of finance lease obligations</t>
        </is>
      </c>
      <c r="B6" s="6" t="n">
        <v>21436253</v>
      </c>
      <c r="C6" s="6" t="n">
        <v>19084775</v>
      </c>
    </row>
    <row r="7">
      <c r="A7" s="4" t="inlineStr">
        <is>
          <t>Current portion of deferred finance fees</t>
        </is>
      </c>
      <c r="B7" s="6" t="n">
        <v>-711305</v>
      </c>
      <c r="C7" s="6" t="n">
        <v>-630553</v>
      </c>
    </row>
    <row r="8">
      <c r="A8" s="4" t="inlineStr">
        <is>
          <t>Non-current portion of finance lease obligations</t>
        </is>
      </c>
      <c r="B8" s="6" t="n">
        <v>213207992</v>
      </c>
      <c r="C8" s="6" t="n">
        <v>181250674</v>
      </c>
    </row>
    <row r="9">
      <c r="A9" s="4" t="inlineStr">
        <is>
          <t>Non-current portion of deferred finance fees</t>
        </is>
      </c>
      <c r="B9" s="6" t="n">
        <v>-2392854</v>
      </c>
      <c r="C9" s="6" t="n">
        <v>-2000512</v>
      </c>
    </row>
    <row r="10">
      <c r="A10" s="4" t="inlineStr">
        <is>
          <t>Total finance lease obligations, net of deferred finance fees</t>
        </is>
      </c>
      <c r="B10" s="6" t="n">
        <v>231540086</v>
      </c>
      <c r="C10" s="6" t="n">
        <v>197704384</v>
      </c>
    </row>
    <row r="11">
      <c r="A11" s="4" t="inlineStr">
        <is>
          <t>Japanese Leases No.1 and 2 [Member]</t>
        </is>
      </c>
    </row>
    <row r="12">
      <c r="A12" s="3" t="inlineStr">
        <is>
          <t>Lessee, Lease, Description [Line Items]</t>
        </is>
      </c>
    </row>
    <row r="13">
      <c r="A13" s="4" t="inlineStr">
        <is>
          <t>Finance lease obligations</t>
        </is>
      </c>
      <c r="B13" s="6" t="n">
        <v>22886900</v>
      </c>
      <c r="C13" s="6" t="n">
        <v>26531100</v>
      </c>
    </row>
    <row r="14">
      <c r="A14" s="4" t="inlineStr">
        <is>
          <t>Japanese Lease No.3 [Member]</t>
        </is>
      </c>
    </row>
    <row r="15">
      <c r="A15" s="3" t="inlineStr">
        <is>
          <t>Lessee, Lease, Description [Line Items]</t>
        </is>
      </c>
    </row>
    <row r="16">
      <c r="A16" s="4" t="inlineStr">
        <is>
          <t>Finance lease obligations</t>
        </is>
      </c>
      <c r="B16" s="6" t="n">
        <v>11338000</v>
      </c>
      <c r="C16" s="6" t="n">
        <v>13119000</v>
      </c>
    </row>
    <row r="17">
      <c r="A17" s="4" t="inlineStr">
        <is>
          <t>Japanese Lease No.4 [Member]</t>
        </is>
      </c>
    </row>
    <row r="18">
      <c r="A18" s="3" t="inlineStr">
        <is>
          <t>Lessee, Lease, Description [Line Items]</t>
        </is>
      </c>
    </row>
    <row r="19">
      <c r="A19" s="4" t="inlineStr">
        <is>
          <t>Finance lease obligations</t>
        </is>
      </c>
      <c r="B19" s="6" t="n">
        <v>20456241</v>
      </c>
      <c r="C19" s="6" t="n">
        <v>21949099</v>
      </c>
    </row>
    <row r="20">
      <c r="A20" s="4" t="inlineStr">
        <is>
          <t>CMBFL Leases No.1 to 4 [Member]</t>
        </is>
      </c>
    </row>
    <row r="21">
      <c r="A21" s="3" t="inlineStr">
        <is>
          <t>Lessee, Lease, Description [Line Items]</t>
        </is>
      </c>
    </row>
    <row r="22">
      <c r="A22" s="4" t="inlineStr">
        <is>
          <t>Finance lease obligations</t>
        </is>
      </c>
      <c r="B22" s="6" t="n">
        <v>66992860</v>
      </c>
      <c r="C22" s="6" t="n">
        <v>72459942</v>
      </c>
    </row>
    <row r="23">
      <c r="A23" s="4" t="inlineStr">
        <is>
          <t>Ocean Yield ASA [Member]</t>
        </is>
      </c>
    </row>
    <row r="24">
      <c r="A24" s="3" t="inlineStr">
        <is>
          <t>Lessee, Lease, Description [Line Items]</t>
        </is>
      </c>
    </row>
    <row r="25">
      <c r="A25" s="4" t="inlineStr">
        <is>
          <t>Finance lease obligations</t>
        </is>
      </c>
      <c r="B25" s="6" t="n">
        <v>51683760</v>
      </c>
      <c r="C25" s="6" t="n">
        <v>55729620</v>
      </c>
    </row>
    <row r="26">
      <c r="A26" s="4" t="inlineStr">
        <is>
          <t>China Huarong Leases [Member]</t>
        </is>
      </c>
    </row>
    <row r="27">
      <c r="A27" s="3" t="inlineStr">
        <is>
          <t>Lessee, Lease, Description [Line Items]</t>
        </is>
      </c>
    </row>
    <row r="28">
      <c r="A28" s="4" t="inlineStr">
        <is>
          <t>Finance lease obligations</t>
        </is>
      </c>
      <c r="B28" s="6" t="n">
        <v>38530125</v>
      </c>
      <c r="C28" s="6" t="n">
        <v>41992081</v>
      </c>
    </row>
    <row r="29">
      <c r="A29" s="4" t="inlineStr">
        <is>
          <t>CMBFL Shandong [Member]</t>
        </is>
      </c>
    </row>
    <row r="30">
      <c r="A30" s="3" t="inlineStr">
        <is>
          <t>Lessee, Lease, Description [Line Items]</t>
        </is>
      </c>
    </row>
    <row r="31">
      <c r="A31" s="4" t="inlineStr">
        <is>
          <t>Finance lease obligations</t>
        </is>
      </c>
      <c r="B31" s="5" t="n">
        <v>67060600</v>
      </c>
      <c r="C31"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Future minimum lease payments (Details) - USD ($)</t>
        </is>
      </c>
      <c r="B1" s="2" t="inlineStr">
        <is>
          <t>Sep. 30, 2021</t>
        </is>
      </c>
      <c r="C1" s="2" t="inlineStr">
        <is>
          <t>Dec. 31, 2020</t>
        </is>
      </c>
    </row>
    <row r="2">
      <c r="A2" s="3" t="inlineStr">
        <is>
          <t>Leases</t>
        </is>
      </c>
    </row>
    <row r="3">
      <c r="A3" s="4" t="inlineStr">
        <is>
          <t>2021</t>
        </is>
      </c>
      <c r="B3" s="5" t="n">
        <v>8065589</v>
      </c>
    </row>
    <row r="4">
      <c r="A4" s="4" t="inlineStr">
        <is>
          <t>2022</t>
        </is>
      </c>
      <c r="B4" s="6" t="n">
        <v>32164805</v>
      </c>
    </row>
    <row r="5">
      <c r="A5" s="4" t="inlineStr">
        <is>
          <t>2023</t>
        </is>
      </c>
      <c r="B5" s="6" t="n">
        <v>43722900</v>
      </c>
    </row>
    <row r="6">
      <c r="A6" s="4" t="inlineStr">
        <is>
          <t>2024</t>
        </is>
      </c>
      <c r="B6" s="6" t="n">
        <v>29888892</v>
      </c>
    </row>
    <row r="7">
      <c r="A7" s="4" t="inlineStr">
        <is>
          <t>2025</t>
        </is>
      </c>
      <c r="B7" s="6" t="n">
        <v>81557056</v>
      </c>
    </row>
    <row r="8">
      <c r="A8" s="4" t="inlineStr">
        <is>
          <t>2026 - 2030</t>
        </is>
      </c>
      <c r="B8" s="6" t="n">
        <v>83549244</v>
      </c>
    </row>
    <row r="9">
      <c r="A9" s="4" t="inlineStr">
        <is>
          <t>Finance lease obligations</t>
        </is>
      </c>
      <c r="B9" s="6" t="n">
        <v>278948486</v>
      </c>
      <c r="C9" s="5" t="n">
        <v>231780842</v>
      </c>
    </row>
    <row r="10">
      <c r="A10" s="4" t="inlineStr">
        <is>
          <t>Amounts representing interest and deferred finance fees</t>
        </is>
      </c>
      <c r="B10" s="6" t="n">
        <v>-47408400</v>
      </c>
      <c r="C10" s="6" t="n">
        <v>-34076458</v>
      </c>
    </row>
    <row r="11">
      <c r="A11" s="4" t="inlineStr">
        <is>
          <t>Finance lease obligations, net of interest and deferred finance fees</t>
        </is>
      </c>
      <c r="B11" s="5" t="n">
        <v>231540086</v>
      </c>
      <c r="C11" s="5" t="n">
        <v>19770438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34" customWidth="1" min="2" max="2"/>
    <col width="24" customWidth="1" min="3" max="3"/>
    <col width="24" customWidth="1" min="4" max="4"/>
    <col width="14" customWidth="1" min="5" max="5"/>
    <col width="24" customWidth="1" min="6" max="6"/>
    <col width="31" customWidth="1" min="7" max="7"/>
    <col width="30" customWidth="1" min="8" max="8"/>
    <col width="22" customWidth="1" min="9" max="9"/>
    <col width="18" customWidth="1" min="10" max="10"/>
  </cols>
  <sheetData>
    <row r="1">
      <c r="A1" s="1" t="inlineStr">
        <is>
          <t>Leases - Additional Information (Details) $ in Millions</t>
        </is>
      </c>
      <c r="B1" s="2" t="inlineStr">
        <is>
          <t>Jun. 25, 2021USD ($)itemagreement</t>
        </is>
      </c>
      <c r="C1" s="2" t="inlineStr">
        <is>
          <t>Nov. 30, 2018subsidiary</t>
        </is>
      </c>
      <c r="D1" s="2" t="inlineStr">
        <is>
          <t>Oct. 25, 2018subsidiary</t>
        </is>
      </c>
      <c r="E1" s="2" t="inlineStr">
        <is>
          <t>Jun. 28, 2018</t>
        </is>
      </c>
      <c r="F1" s="2" t="inlineStr">
        <is>
          <t>Jun. 26, 2018subsidiary</t>
        </is>
      </c>
      <c r="G1" s="2" t="inlineStr">
        <is>
          <t>Jan. 30, 2018USD ($)subsidiary</t>
        </is>
      </c>
      <c r="H1" s="2" t="inlineStr">
        <is>
          <t>May 30, 2017USD ($)subsidiary</t>
        </is>
      </c>
      <c r="I1" s="2" t="inlineStr">
        <is>
          <t>Sep. 30, 2021facility</t>
        </is>
      </c>
      <c r="J1" s="2" t="inlineStr">
        <is>
          <t>Sep. 30, 2021item</t>
        </is>
      </c>
    </row>
    <row r="2">
      <c r="A2" s="4" t="inlineStr">
        <is>
          <t>Number Of Finance Lease Facility</t>
        </is>
      </c>
      <c r="I2" s="6" t="n">
        <v>5</v>
      </c>
      <c r="J2" s="6" t="n">
        <v>7</v>
      </c>
    </row>
    <row r="3">
      <c r="A3" s="4" t="inlineStr">
        <is>
          <t>Number of vessel in operation | item</t>
        </is>
      </c>
      <c r="J3" s="6" t="n">
        <v>14</v>
      </c>
    </row>
    <row r="4">
      <c r="A4" s="4" t="inlineStr">
        <is>
          <t>Number of short term lease agreements | agreement</t>
        </is>
      </c>
      <c r="B4" s="6" t="n">
        <v>2</v>
      </c>
    </row>
    <row r="5">
      <c r="A5" s="4" t="inlineStr">
        <is>
          <t>Lease, Practical Expedients, Package [true false]</t>
        </is>
      </c>
      <c r="B5" s="4" t="inlineStr">
        <is>
          <t>true</t>
        </is>
      </c>
    </row>
    <row r="6">
      <c r="A6" s="4" t="inlineStr">
        <is>
          <t>Japanese Leases No.1 and 2 [Member]</t>
        </is>
      </c>
    </row>
    <row r="7">
      <c r="A7" s="4" t="inlineStr">
        <is>
          <t>Number of subsidiaries | subsidiary</t>
        </is>
      </c>
      <c r="H7" s="6" t="n">
        <v>2</v>
      </c>
    </row>
    <row r="8">
      <c r="A8" s="4" t="inlineStr">
        <is>
          <t>Sellers Credit Note | $</t>
        </is>
      </c>
      <c r="H8" s="7" t="n">
        <v>2.9</v>
      </c>
    </row>
    <row r="9">
      <c r="A9" s="4" t="inlineStr">
        <is>
          <t>Japanese Leases No.1 and 2 [Member] | Other Noncurrent Assets [Member] | Finance Liability [Member]</t>
        </is>
      </c>
    </row>
    <row r="10">
      <c r="A10" s="4" t="inlineStr">
        <is>
          <t>Sellers Credit Note | $</t>
        </is>
      </c>
      <c r="H10" s="7" t="n">
        <v>2.9</v>
      </c>
    </row>
    <row r="11">
      <c r="A11" s="4" t="inlineStr">
        <is>
          <t>Japanese Lease No.3 [Member]</t>
        </is>
      </c>
    </row>
    <row r="12">
      <c r="A12" s="4" t="inlineStr">
        <is>
          <t>Number of subsidiaries | subsidiary</t>
        </is>
      </c>
      <c r="G12" s="6" t="n">
        <v>1</v>
      </c>
    </row>
    <row r="13">
      <c r="A13" s="4" t="inlineStr">
        <is>
          <t>Sellers Credit Note | $</t>
        </is>
      </c>
      <c r="G13" s="7" t="n">
        <v>1.4</v>
      </c>
    </row>
    <row r="14">
      <c r="A14" s="4" t="inlineStr">
        <is>
          <t>Japanese Lease No.3 [Member] | Finance Liability [Member]</t>
        </is>
      </c>
    </row>
    <row r="15">
      <c r="A15" s="4" t="inlineStr">
        <is>
          <t>Sellers Credit Note | $</t>
        </is>
      </c>
      <c r="G15" s="7" t="n">
        <v>1.4</v>
      </c>
    </row>
    <row r="16">
      <c r="A16" s="4" t="inlineStr">
        <is>
          <t>Japanese Lease No.4 [Member]</t>
        </is>
      </c>
    </row>
    <row r="17">
      <c r="A17" s="4" t="inlineStr">
        <is>
          <t>Number of subsidiaries | subsidiary</t>
        </is>
      </c>
      <c r="C17" s="6" t="n">
        <v>1</v>
      </c>
    </row>
    <row r="18">
      <c r="A18" s="4" t="inlineStr">
        <is>
          <t>Finance Lease Expiry Period</t>
        </is>
      </c>
      <c r="C18" s="4" t="inlineStr">
        <is>
          <t>2029</t>
        </is>
      </c>
    </row>
    <row r="19">
      <c r="A19" s="4" t="inlineStr">
        <is>
          <t>Debt Instrument, Basis Spread on Variable Rate</t>
        </is>
      </c>
      <c r="C19" s="4" t="inlineStr">
        <is>
          <t>3.20%</t>
        </is>
      </c>
    </row>
    <row r="20">
      <c r="A20" s="4" t="inlineStr">
        <is>
          <t>Debt Instrument, Description of Variable Rate Basis</t>
        </is>
      </c>
      <c r="C20" s="4" t="inlineStr">
        <is>
          <t>LIBOR plus 3.20%</t>
        </is>
      </c>
    </row>
    <row r="21">
      <c r="A21" s="4" t="inlineStr">
        <is>
          <t>CMBFL Leases No.1 to 4 [Member]</t>
        </is>
      </c>
    </row>
    <row r="22">
      <c r="A22" s="4" t="inlineStr">
        <is>
          <t>Number of subsidiaries | subsidiary</t>
        </is>
      </c>
      <c r="D22" s="6" t="n">
        <v>2</v>
      </c>
      <c r="F22" s="6" t="n">
        <v>2</v>
      </c>
    </row>
    <row r="23">
      <c r="A23" s="4" t="inlineStr">
        <is>
          <t>Finance Lease Expiry Period</t>
        </is>
      </c>
      <c r="D23" s="4" t="inlineStr">
        <is>
          <t>2025</t>
        </is>
      </c>
    </row>
    <row r="24">
      <c r="A24" s="4" t="inlineStr">
        <is>
          <t>Debt Instrument, Basis Spread on Variable Rate</t>
        </is>
      </c>
      <c r="D24" s="4" t="inlineStr">
        <is>
          <t>3.00%</t>
        </is>
      </c>
      <c r="E24" s="4" t="inlineStr">
        <is>
          <t>3.10%</t>
        </is>
      </c>
    </row>
    <row r="25">
      <c r="A25" s="4" t="inlineStr">
        <is>
          <t>Debt Instrument, Description of Variable Rate Basis</t>
        </is>
      </c>
      <c r="D25" s="4" t="inlineStr">
        <is>
          <t>LIBOR plus 3.00%</t>
        </is>
      </c>
    </row>
    <row r="26">
      <c r="A26" s="4" t="inlineStr">
        <is>
          <t>Ocean Yield ASA [Member]</t>
        </is>
      </c>
    </row>
    <row r="27">
      <c r="A27" s="4" t="inlineStr">
        <is>
          <t>Number of subsidiaries | subsidiary</t>
        </is>
      </c>
      <c r="D27" s="6" t="n">
        <v>2</v>
      </c>
    </row>
    <row r="28">
      <c r="A28" s="4" t="inlineStr">
        <is>
          <t>Finance Lease Expiry Period</t>
        </is>
      </c>
      <c r="D28" s="4" t="inlineStr">
        <is>
          <t>2030</t>
        </is>
      </c>
    </row>
    <row r="29">
      <c r="A29" s="4" t="inlineStr">
        <is>
          <t>Debt Instrument, Basis Spread on Variable Rate</t>
        </is>
      </c>
      <c r="D29" s="4" t="inlineStr">
        <is>
          <t>4.50%</t>
        </is>
      </c>
    </row>
    <row r="30">
      <c r="A30" s="4" t="inlineStr">
        <is>
          <t>Debt Instrument, Description of Variable Rate Basis</t>
        </is>
      </c>
      <c r="D30" s="4" t="inlineStr">
        <is>
          <t>LIBOR plus 4.50%</t>
        </is>
      </c>
    </row>
    <row r="31">
      <c r="A31" s="4" t="inlineStr">
        <is>
          <t>China Huarong Leases [Member]</t>
        </is>
      </c>
    </row>
    <row r="32">
      <c r="A32" s="4" t="inlineStr">
        <is>
          <t>Number of subsidiaries | subsidiary</t>
        </is>
      </c>
      <c r="C32" s="6" t="n">
        <v>2</v>
      </c>
    </row>
    <row r="33">
      <c r="A33" s="4" t="inlineStr">
        <is>
          <t>Finance Lease Expiry Period</t>
        </is>
      </c>
      <c r="C33" s="4" t="inlineStr">
        <is>
          <t>2025</t>
        </is>
      </c>
    </row>
    <row r="34">
      <c r="A34" s="4" t="inlineStr">
        <is>
          <t>Debt Instrument, Basis Spread on Variable Rate</t>
        </is>
      </c>
      <c r="C34" s="4" t="inlineStr">
        <is>
          <t>3.50%</t>
        </is>
      </c>
    </row>
    <row r="35">
      <c r="A35" s="4" t="inlineStr">
        <is>
          <t>Debt Instrument, Description of Variable Rate Basis</t>
        </is>
      </c>
      <c r="C35" s="4" t="inlineStr">
        <is>
          <t>LIBOR plus 3.50%</t>
        </is>
      </c>
    </row>
    <row r="36">
      <c r="A36" s="4" t="inlineStr">
        <is>
          <t>CMBFL Shandong [Member]</t>
        </is>
      </c>
    </row>
    <row r="37">
      <c r="A37" s="4" t="inlineStr">
        <is>
          <t>Number of subsidiaries | item</t>
        </is>
      </c>
      <c r="B37" s="6" t="n">
        <v>2</v>
      </c>
    </row>
    <row r="38">
      <c r="A38" s="4" t="inlineStr">
        <is>
          <t>Gross proceeds | $</t>
        </is>
      </c>
      <c r="B38" s="5" t="n">
        <v>49</v>
      </c>
    </row>
    <row r="39">
      <c r="A39" s="4" t="inlineStr">
        <is>
          <t>Transaction fees | $</t>
        </is>
      </c>
      <c r="B39" s="5" t="n">
        <v>1</v>
      </c>
    </row>
    <row r="40">
      <c r="A40" s="4" t="inlineStr">
        <is>
          <t>Maximum [Member] | CMBFL Shandong [Member]</t>
        </is>
      </c>
    </row>
    <row r="41">
      <c r="A41" s="4" t="inlineStr">
        <is>
          <t>Lessee, Finance Lease, Term of Contract</t>
        </is>
      </c>
      <c r="B41" s="4" t="inlineStr">
        <is>
          <t>8 years</t>
        </is>
      </c>
    </row>
    <row r="42">
      <c r="A42" s="4" t="inlineStr">
        <is>
          <t>Minimum [Member] | CMBFL Shandong [Member]</t>
        </is>
      </c>
    </row>
    <row r="43">
      <c r="A43" s="4" t="inlineStr">
        <is>
          <t>Lessee, Finance Lease, Term of Contract</t>
        </is>
      </c>
      <c r="B43" s="4" t="inlineStr">
        <is>
          <t>5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erest Rate Swaps (Details) - USD ($)</t>
        </is>
      </c>
      <c r="B1" s="2" t="inlineStr">
        <is>
          <t>9 Months Ended</t>
        </is>
      </c>
    </row>
    <row r="2">
      <c r="B2" s="2" t="inlineStr">
        <is>
          <t>Sep. 30, 2021</t>
        </is>
      </c>
      <c r="C2" s="2" t="inlineStr">
        <is>
          <t>Dec. 31, 2020</t>
        </is>
      </c>
    </row>
    <row r="3">
      <c r="A3" s="3" t="inlineStr">
        <is>
          <t>Interest Rate Swaps</t>
        </is>
      </c>
    </row>
    <row r="4">
      <c r="A4" s="4" t="inlineStr">
        <is>
          <t>Term of the interest rate swap agreements</t>
        </is>
      </c>
      <c r="B4" s="4" t="inlineStr">
        <is>
          <t>3 years</t>
        </is>
      </c>
    </row>
    <row r="5">
      <c r="A5" s="4" t="inlineStr">
        <is>
          <t>Average fixed-rate interest (as a percent)</t>
        </is>
      </c>
      <c r="B5" s="4" t="inlineStr">
        <is>
          <t>0.32%</t>
        </is>
      </c>
    </row>
    <row r="6">
      <c r="A6" s="4" t="inlineStr">
        <is>
          <t>Notional amount</t>
        </is>
      </c>
      <c r="B6" s="5" t="n">
        <v>324100000</v>
      </c>
    </row>
    <row r="7">
      <c r="A7" s="4" t="inlineStr">
        <is>
          <t>Interest rate swaps located in current portion of derivative liabilities</t>
        </is>
      </c>
      <c r="B7" s="6" t="n">
        <v>402469</v>
      </c>
      <c r="C7" s="5" t="n">
        <v>397418</v>
      </c>
    </row>
    <row r="8">
      <c r="A8" s="4" t="inlineStr">
        <is>
          <t>Interest rate swaps located in non-current portion of derivative liabilities</t>
        </is>
      </c>
      <c r="B8" s="6" t="n">
        <v>0</v>
      </c>
      <c r="C8" s="6" t="n">
        <v>433974</v>
      </c>
    </row>
    <row r="9">
      <c r="A9" s="4" t="inlineStr">
        <is>
          <t>Not designated as hedging instrument</t>
        </is>
      </c>
    </row>
    <row r="10">
      <c r="A10" s="3" t="inlineStr">
        <is>
          <t>Interest Rate Swaps</t>
        </is>
      </c>
    </row>
    <row r="11">
      <c r="A11" s="4" t="inlineStr">
        <is>
          <t>Interest rate swaps located in current portion of derivative liabilities</t>
        </is>
      </c>
      <c r="B11" s="6" t="n">
        <v>-55057</v>
      </c>
      <c r="C11" s="6" t="n">
        <v>-48044</v>
      </c>
    </row>
    <row r="12">
      <c r="A12" s="4" t="inlineStr">
        <is>
          <t>Interest rate swaps located in non-current portion of derivative liabilities</t>
        </is>
      </c>
      <c r="B12" s="6" t="n">
        <v>53078</v>
      </c>
      <c r="C12" s="6" t="n">
        <v>-54212</v>
      </c>
    </row>
    <row r="13">
      <c r="A13" s="4" t="inlineStr">
        <is>
          <t>Cash flow hedge | Designated as hedging instrument</t>
        </is>
      </c>
    </row>
    <row r="14">
      <c r="A14" s="3" t="inlineStr">
        <is>
          <t>Interest Rate Swaps</t>
        </is>
      </c>
    </row>
    <row r="15">
      <c r="A15" s="4" t="inlineStr">
        <is>
          <t>Notional amount</t>
        </is>
      </c>
      <c r="B15" s="6" t="n">
        <v>273300000</v>
      </c>
    </row>
    <row r="16">
      <c r="A16" s="4" t="inlineStr">
        <is>
          <t>Interest rate swaps located in current portion of derivative liabilities</t>
        </is>
      </c>
      <c r="B16" s="6" t="n">
        <v>-347412</v>
      </c>
      <c r="C16" s="6" t="n">
        <v>-349374</v>
      </c>
    </row>
    <row r="17">
      <c r="A17" s="4" t="inlineStr">
        <is>
          <t>Interest rate swaps located in non-current portion of derivative liabilities</t>
        </is>
      </c>
      <c r="B17" s="5" t="n">
        <v>202061</v>
      </c>
      <c r="C17" s="5" t="n">
        <v>-37976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USD ($) $ in Millions</t>
        </is>
      </c>
      <c r="B1" s="2" t="inlineStr">
        <is>
          <t>Sep. 30, 2021</t>
        </is>
      </c>
      <c r="C1" s="2" t="inlineStr">
        <is>
          <t>Dec. 31, 2020</t>
        </is>
      </c>
    </row>
    <row r="2">
      <c r="A2" s="3" t="inlineStr">
        <is>
          <t>Unaudited Interim Condensed Consolidated Balance Sheets</t>
        </is>
      </c>
    </row>
    <row r="3">
      <c r="A3" s="4" t="inlineStr">
        <is>
          <t>Accounts Receivable, Allowance for Credit Loss, Current</t>
        </is>
      </c>
      <c r="B3" s="7" t="n">
        <v>0.8</v>
      </c>
      <c r="C3" s="7" t="n">
        <v>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14" customWidth="1" min="6" max="6"/>
    <col width="25" customWidth="1" min="7" max="7"/>
    <col width="17" customWidth="1" min="8" max="8"/>
    <col width="24" customWidth="1" min="9" max="9"/>
  </cols>
  <sheetData>
    <row r="1">
      <c r="A1" s="1" t="inlineStr">
        <is>
          <t>Share-based compensation - Stock appreciation rights - Awards, simulation inputs, outputs (Details) - $ / shares</t>
        </is>
      </c>
      <c r="B1" s="2" t="inlineStr">
        <is>
          <t>Mar. 04, 2021</t>
        </is>
      </c>
      <c r="C1" s="2" t="inlineStr">
        <is>
          <t>Mar. 04, 2020</t>
        </is>
      </c>
      <c r="D1" s="2" t="inlineStr">
        <is>
          <t>Mar. 07, 2019</t>
        </is>
      </c>
      <c r="E1" s="2" t="inlineStr">
        <is>
          <t>Apr. 04, 2018</t>
        </is>
      </c>
      <c r="F1" s="2" t="inlineStr">
        <is>
          <t>Jan. 15, 2016</t>
        </is>
      </c>
      <c r="G1" s="2" t="inlineStr">
        <is>
          <t>Mar. 06, 2015</t>
        </is>
      </c>
      <c r="H1" s="2" t="inlineStr">
        <is>
          <t>Sep. 01, 2014</t>
        </is>
      </c>
      <c r="I1" s="2" t="inlineStr">
        <is>
          <t>Mar. 12, 2014</t>
        </is>
      </c>
    </row>
    <row r="2">
      <c r="A2" s="3" t="inlineStr">
        <is>
          <t>Share-based Compensation Arrangement by Share-based Payment Award [Line Items]</t>
        </is>
      </c>
    </row>
    <row r="3">
      <c r="A3" s="4" t="inlineStr">
        <is>
          <t>Valuation Method</t>
        </is>
      </c>
      <c r="B3" s="4" t="inlineStr">
        <is>
          <t>Black-Scholes</t>
        </is>
      </c>
      <c r="C3" s="4" t="inlineStr">
        <is>
          <t>Black-Scholes</t>
        </is>
      </c>
      <c r="D3" s="4" t="inlineStr">
        <is>
          <t>Black-Scholes</t>
        </is>
      </c>
      <c r="E3" s="4" t="inlineStr">
        <is>
          <t>Black-Scholes</t>
        </is>
      </c>
      <c r="F3" s="4" t="inlineStr">
        <is>
          <t>Monte Carlo</t>
        </is>
      </c>
      <c r="G3" s="4" t="inlineStr">
        <is>
          <t>Monte Carlo</t>
        </is>
      </c>
      <c r="H3" s="4" t="inlineStr">
        <is>
          <t>Monte Carlo</t>
        </is>
      </c>
      <c r="I3" s="4" t="inlineStr">
        <is>
          <t>Monte Carlo</t>
        </is>
      </c>
    </row>
    <row r="4">
      <c r="A4" s="4" t="inlineStr">
        <is>
          <t>Stock appreciation rights</t>
        </is>
      </c>
    </row>
    <row r="5">
      <c r="A5" s="3" t="inlineStr">
        <is>
          <t>Share-based Compensation Arrangement by Share-based Payment Award [Line Items]</t>
        </is>
      </c>
    </row>
    <row r="6">
      <c r="A6" s="4" t="inlineStr">
        <is>
          <t>SARs Awarded (in shares)</t>
        </is>
      </c>
      <c r="B6" s="6" t="n">
        <v>610691</v>
      </c>
      <c r="C6" s="6" t="n">
        <v>549020</v>
      </c>
      <c r="D6" s="6" t="n">
        <v>560000</v>
      </c>
      <c r="E6" s="6" t="n">
        <v>1719733</v>
      </c>
      <c r="F6" s="6" t="n">
        <v>205519</v>
      </c>
      <c r="G6" s="6" t="n">
        <v>37797</v>
      </c>
      <c r="H6" s="6" t="n">
        <v>5595</v>
      </c>
      <c r="I6" s="6" t="n">
        <v>22118</v>
      </c>
    </row>
    <row r="7">
      <c r="A7" s="4" t="inlineStr">
        <is>
          <t>Exercise Price (in dollars per share)</t>
        </is>
      </c>
      <c r="B7" s="8" t="n">
        <v>4.28</v>
      </c>
      <c r="C7" s="8" t="n">
        <v>5.25</v>
      </c>
      <c r="D7" s="8" t="n">
        <v>5.1</v>
      </c>
      <c r="E7" s="8" t="n">
        <v>7.4</v>
      </c>
      <c r="F7" s="8" t="n">
        <v>9.199999999999999</v>
      </c>
      <c r="G7" s="8" t="n">
        <v>10.25</v>
      </c>
      <c r="H7" s="8" t="n">
        <v>13.91</v>
      </c>
      <c r="I7" s="8" t="n">
        <v>13.66</v>
      </c>
    </row>
    <row r="8">
      <c r="A8" s="4" t="inlineStr">
        <is>
          <t>Vesting Period (in years)</t>
        </is>
      </c>
      <c r="B8" s="4" t="inlineStr">
        <is>
          <t>3 years</t>
        </is>
      </c>
      <c r="C8" s="4" t="inlineStr">
        <is>
          <t>3 years</t>
        </is>
      </c>
      <c r="D8" s="4" t="inlineStr">
        <is>
          <t>3 years</t>
        </is>
      </c>
      <c r="E8" s="4" t="inlineStr">
        <is>
          <t>3 years</t>
        </is>
      </c>
      <c r="F8" s="4" t="inlineStr">
        <is>
          <t>3 years</t>
        </is>
      </c>
      <c r="G8" s="4" t="inlineStr">
        <is>
          <t>3 years</t>
        </is>
      </c>
      <c r="H8" s="4" t="inlineStr">
        <is>
          <t>3 years</t>
        </is>
      </c>
      <c r="I8" s="4" t="inlineStr">
        <is>
          <t>3 years</t>
        </is>
      </c>
    </row>
    <row r="9">
      <c r="A9" s="4" t="inlineStr">
        <is>
          <t>Grant Price (in dollars per share)</t>
        </is>
      </c>
      <c r="B9" s="8" t="n">
        <v>4.28</v>
      </c>
      <c r="C9" s="8" t="n">
        <v>5.25</v>
      </c>
      <c r="D9" s="8" t="n">
        <v>5.1</v>
      </c>
      <c r="E9" s="8" t="n">
        <v>7.4</v>
      </c>
      <c r="F9" s="8" t="n">
        <v>9.199999999999999</v>
      </c>
      <c r="G9" s="8" t="n">
        <v>10.25</v>
      </c>
      <c r="H9" s="8" t="n">
        <v>13.91</v>
      </c>
      <c r="I9" s="8" t="n">
        <v>13.66</v>
      </c>
    </row>
    <row r="10">
      <c r="A10" s="4" t="inlineStr">
        <is>
          <t>Dividend Yield (in hundredths)</t>
        </is>
      </c>
      <c r="B10" s="4" t="inlineStr">
        <is>
          <t>0.00%</t>
        </is>
      </c>
      <c r="C10" s="4" t="inlineStr">
        <is>
          <t>0.00%</t>
        </is>
      </c>
      <c r="D10" s="4" t="inlineStr">
        <is>
          <t>0.00%</t>
        </is>
      </c>
      <c r="E10" s="4" t="inlineStr">
        <is>
          <t>0.00%</t>
        </is>
      </c>
      <c r="F10" s="4" t="inlineStr">
        <is>
          <t>6.63%</t>
        </is>
      </c>
      <c r="G10" s="4" t="inlineStr">
        <is>
          <t>3.90%</t>
        </is>
      </c>
      <c r="H10" s="4" t="inlineStr">
        <is>
          <t>2.88%</t>
        </is>
      </c>
      <c r="I10" s="4" t="inlineStr">
        <is>
          <t>2.93%</t>
        </is>
      </c>
    </row>
    <row r="11">
      <c r="A11" s="4" t="inlineStr">
        <is>
          <t>Risk-free rate of Return (in hundredths)</t>
        </is>
      </c>
      <c r="B11" s="4" t="inlineStr">
        <is>
          <t>0.66%</t>
        </is>
      </c>
      <c r="C11" s="4" t="inlineStr">
        <is>
          <t>0.73%</t>
        </is>
      </c>
      <c r="D11" s="4" t="inlineStr">
        <is>
          <t>2.43%</t>
        </is>
      </c>
      <c r="E11" s="4" t="inlineStr">
        <is>
          <t>2.51%</t>
        </is>
      </c>
      <c r="F11" s="4" t="inlineStr">
        <is>
          <t>1.79%</t>
        </is>
      </c>
      <c r="G11" s="4" t="inlineStr">
        <is>
          <t>1.90%</t>
        </is>
      </c>
      <c r="H11" s="4" t="inlineStr">
        <is>
          <t>2.20%</t>
        </is>
      </c>
      <c r="I11" s="4" t="inlineStr">
        <is>
          <t>2.06%</t>
        </is>
      </c>
    </row>
    <row r="12">
      <c r="A12" s="4" t="inlineStr">
        <is>
          <t>Expected Volatility (in hundredths)</t>
        </is>
      </c>
      <c r="B12" s="4" t="inlineStr">
        <is>
          <t>55.39%</t>
        </is>
      </c>
      <c r="C12" s="4" t="inlineStr">
        <is>
          <t>46.42%</t>
        </is>
      </c>
      <c r="D12" s="4" t="inlineStr">
        <is>
          <t>43.65%</t>
        </is>
      </c>
      <c r="E12" s="4" t="inlineStr">
        <is>
          <t>40.59%</t>
        </is>
      </c>
      <c r="F12" s="4" t="inlineStr">
        <is>
          <t>58.09%</t>
        </is>
      </c>
      <c r="G12" s="4" t="inlineStr">
        <is>
          <t>61.38%</t>
        </is>
      </c>
      <c r="H12" s="4" t="inlineStr">
        <is>
          <t>53.60%</t>
        </is>
      </c>
      <c r="I12" s="4" t="inlineStr">
        <is>
          <t>56.31%</t>
        </is>
      </c>
    </row>
    <row r="13">
      <c r="A13" s="4" t="inlineStr">
        <is>
          <t>Weighted Average Fair Value at grant date (in dollars per share)</t>
        </is>
      </c>
      <c r="B13" s="8" t="n">
        <v>1.93</v>
      </c>
      <c r="C13" s="8" t="n">
        <v>2.04</v>
      </c>
      <c r="D13" s="5" t="n">
        <v>2</v>
      </c>
      <c r="E13" s="8" t="n">
        <v>2.67</v>
      </c>
      <c r="F13" s="8" t="n">
        <v>2.2</v>
      </c>
      <c r="G13" s="8" t="n">
        <v>2.98</v>
      </c>
      <c r="H13" s="8" t="n">
        <v>4.2</v>
      </c>
      <c r="I13" s="8" t="n">
        <v>4.17</v>
      </c>
    </row>
    <row r="14">
      <c r="A14" s="4" t="inlineStr">
        <is>
          <t>Average Expected Exercise Life</t>
        </is>
      </c>
      <c r="B14" s="4" t="inlineStr">
        <is>
          <t>4 years 6 months</t>
        </is>
      </c>
      <c r="C14" s="4" t="inlineStr">
        <is>
          <t>4 years 6 months</t>
        </is>
      </c>
      <c r="D14" s="4" t="inlineStr">
        <is>
          <t>4 years 6 months</t>
        </is>
      </c>
      <c r="E14" s="4" t="inlineStr">
        <is>
          <t>4 years 3 months</t>
        </is>
      </c>
    </row>
    <row r="15">
      <c r="A15" s="4" t="inlineStr">
        <is>
          <t>Stock appreciation rights | Maximum [Member]</t>
        </is>
      </c>
    </row>
    <row r="16">
      <c r="A16" s="3" t="inlineStr">
        <is>
          <t>Share-based Compensation Arrangement by Share-based Payment Award [Line Items]</t>
        </is>
      </c>
    </row>
    <row r="17">
      <c r="A17" s="4" t="inlineStr">
        <is>
          <t>Average Expected Exercise Life</t>
        </is>
      </c>
      <c r="F17" s="4" t="inlineStr">
        <is>
          <t>5 years</t>
        </is>
      </c>
      <c r="G17" s="4" t="inlineStr">
        <is>
          <t>5 years</t>
        </is>
      </c>
      <c r="H17" s="4" t="inlineStr">
        <is>
          <t>5 years</t>
        </is>
      </c>
      <c r="I17" s="4" t="inlineStr">
        <is>
          <t>5 years</t>
        </is>
      </c>
    </row>
    <row r="18">
      <c r="A18" s="4" t="inlineStr">
        <is>
          <t>Stock appreciation rights | Minimum [Member]</t>
        </is>
      </c>
    </row>
    <row r="19">
      <c r="A19" s="3" t="inlineStr">
        <is>
          <t>Share-based Compensation Arrangement by Share-based Payment Award [Line Items]</t>
        </is>
      </c>
    </row>
    <row r="20">
      <c r="A20" s="4" t="inlineStr">
        <is>
          <t>Average Expected Exercise Life</t>
        </is>
      </c>
      <c r="F20" s="4" t="inlineStr">
        <is>
          <t>4 years</t>
        </is>
      </c>
      <c r="G20" s="4" t="inlineStr">
        <is>
          <t>4 years 2 months 12 days</t>
        </is>
      </c>
      <c r="H20" s="4" t="inlineStr">
        <is>
          <t>4 years 6 months</t>
        </is>
      </c>
      <c r="I20" s="4" t="inlineStr">
        <is>
          <t>4 years 7 months 6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tock appreciation rights - Changes in SARs (Details) - Stock appreciation rights</t>
        </is>
      </c>
      <c r="B1" s="2" t="inlineStr">
        <is>
          <t>9 Months Ended</t>
        </is>
      </c>
    </row>
    <row r="2">
      <c r="B2" s="2" t="inlineStr">
        <is>
          <t>Sep. 30, 2021$ / sharesshares</t>
        </is>
      </c>
    </row>
    <row r="3">
      <c r="A3" s="4" t="inlineStr">
        <is>
          <t>Balance, No. of Units (Beginning) | shares</t>
        </is>
      </c>
      <c r="B3" s="6" t="n">
        <v>3094003</v>
      </c>
    </row>
    <row r="4">
      <c r="A4" s="4" t="inlineStr">
        <is>
          <t>Balance, Weighted average exercise price (Begining) | $ / shares</t>
        </is>
      </c>
      <c r="B4" s="8" t="n">
        <v>6.8</v>
      </c>
    </row>
    <row r="5">
      <c r="A5" s="4" t="inlineStr">
        <is>
          <t>SARs granted during the year ended | shares</t>
        </is>
      </c>
      <c r="B5" s="6" t="n">
        <v>610691</v>
      </c>
    </row>
    <row r="6">
      <c r="A6" s="4" t="inlineStr">
        <is>
          <t>SARs granted during the year ended | $ / shares</t>
        </is>
      </c>
      <c r="B6" s="8" t="n">
        <v>4.28</v>
      </c>
    </row>
    <row r="7">
      <c r="A7" s="4" t="inlineStr">
        <is>
          <t>Balance, No. of Units (Ending) (none of which are exercisable or convertible) | shares</t>
        </is>
      </c>
      <c r="B7" s="6" t="n">
        <v>3704694</v>
      </c>
    </row>
    <row r="8">
      <c r="A8" s="4" t="inlineStr">
        <is>
          <t>Balance, Weighted average exercise price (Ending) | $ / shares</t>
        </is>
      </c>
      <c r="B8" s="8" t="n">
        <v>6.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4" customWidth="1" min="2" max="2"/>
    <col width="13" customWidth="1" min="3" max="3"/>
  </cols>
  <sheetData>
    <row r="1">
      <c r="A1" s="1" t="inlineStr">
        <is>
          <t>Share-based compensation - Stock appreciation rights - Cost related to non-vested awards (Details) - Stock appreciation rights</t>
        </is>
      </c>
      <c r="B1" s="2" t="inlineStr">
        <is>
          <t>Sep. 30, 2021USD ($)</t>
        </is>
      </c>
    </row>
    <row r="2">
      <c r="A2" s="3" t="inlineStr">
        <is>
          <t>Share-based Compensation Arrangement by Share-based Payment Award [Line Items]</t>
        </is>
      </c>
    </row>
    <row r="3">
      <c r="A3" s="4" t="inlineStr">
        <is>
          <t>2021</t>
        </is>
      </c>
      <c r="B3" s="5" t="n">
        <v>284886</v>
      </c>
      <c r="C3" s="4" t="inlineStr">
        <is>
          <t>[1]</t>
        </is>
      </c>
    </row>
    <row r="4">
      <c r="A4" s="4" t="inlineStr">
        <is>
          <t>2022</t>
        </is>
      </c>
      <c r="B4" s="6" t="n">
        <v>828434</v>
      </c>
    </row>
    <row r="5">
      <c r="A5" s="4" t="inlineStr">
        <is>
          <t>2023</t>
        </is>
      </c>
      <c r="B5" s="6" t="n">
        <v>455100</v>
      </c>
    </row>
    <row r="6">
      <c r="A6" s="4" t="inlineStr">
        <is>
          <t>2024</t>
        </is>
      </c>
      <c r="B6" s="6" t="n">
        <v>65480</v>
      </c>
    </row>
    <row r="7">
      <c r="A7" s="4" t="inlineStr">
        <is>
          <t>Total</t>
        </is>
      </c>
      <c r="B7" s="5" t="n">
        <v>1633900</v>
      </c>
    </row>
    <row r="8"/>
    <row r="9">
      <c r="A9" s="4" t="inlineStr">
        <is>
          <t>[1]</t>
        </is>
      </c>
      <c r="B9" s="4" t="inlineStr">
        <is>
          <t>Three-month period ending December 31, 2021</t>
        </is>
      </c>
    </row>
  </sheetData>
  <mergeCells count="3">
    <mergeCell ref="B1:C1"/>
    <mergeCell ref="A8:C8"/>
    <mergeCell ref="B9:C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Share-based compensation - Restricted stock units - Summary of awards (Details) - Restricted stock units - $ / shares</t>
        </is>
      </c>
      <c r="B1" s="2" t="inlineStr">
        <is>
          <t>May 29, 2021</t>
        </is>
      </c>
      <c r="C1" s="2" t="inlineStr">
        <is>
          <t>Mar. 04, 2021</t>
        </is>
      </c>
      <c r="D1" s="2" t="inlineStr">
        <is>
          <t>May 29, 2020</t>
        </is>
      </c>
      <c r="E1" s="2" t="inlineStr">
        <is>
          <t>Mar. 04, 2020</t>
        </is>
      </c>
      <c r="F1" s="2" t="inlineStr">
        <is>
          <t>May 28, 2019</t>
        </is>
      </c>
      <c r="G1" s="2" t="inlineStr">
        <is>
          <t>Mar. 07, 2019</t>
        </is>
      </c>
      <c r="H1" s="2" t="inlineStr">
        <is>
          <t>Jan. 02, 2019</t>
        </is>
      </c>
      <c r="I1" s="2" t="inlineStr">
        <is>
          <t>Sep. 30, 2021</t>
        </is>
      </c>
    </row>
    <row r="2">
      <c r="A2" s="3" t="inlineStr">
        <is>
          <t>Share-based Compensation Arrangement by Share-based Payment Award [Line Items]</t>
        </is>
      </c>
    </row>
    <row r="3">
      <c r="A3" s="4" t="inlineStr">
        <is>
          <t>SARs Awarded (in shares)</t>
        </is>
      </c>
      <c r="I3" s="6" t="n">
        <v>297136</v>
      </c>
    </row>
    <row r="4">
      <c r="A4" s="4" t="inlineStr">
        <is>
          <t>Service Period One Year</t>
        </is>
      </c>
    </row>
    <row r="5">
      <c r="A5" s="3" t="inlineStr">
        <is>
          <t>Share-based Compensation Arrangement by Share-based Payment Award [Line Items]</t>
        </is>
      </c>
    </row>
    <row r="6">
      <c r="A6" s="4" t="inlineStr">
        <is>
          <t>SARs Awarded (in shares)</t>
        </is>
      </c>
      <c r="B6" s="6" t="n">
        <v>95583</v>
      </c>
      <c r="C6" s="6" t="n">
        <v>56957</v>
      </c>
      <c r="D6" s="6" t="n">
        <v>78510</v>
      </c>
      <c r="F6" s="6" t="n">
        <v>59237</v>
      </c>
    </row>
    <row r="7">
      <c r="A7" s="4" t="inlineStr">
        <is>
          <t>Service Period</t>
        </is>
      </c>
      <c r="B7" s="4" t="inlineStr">
        <is>
          <t>1 year</t>
        </is>
      </c>
      <c r="C7" s="4" t="inlineStr">
        <is>
          <t>1 year</t>
        </is>
      </c>
      <c r="D7" s="4" t="inlineStr">
        <is>
          <t>1 year</t>
        </is>
      </c>
      <c r="F7" s="4" t="inlineStr">
        <is>
          <t>1 year</t>
        </is>
      </c>
    </row>
    <row r="8">
      <c r="A8" s="4" t="inlineStr">
        <is>
          <t>Grant Price (in dollars per share)</t>
        </is>
      </c>
      <c r="B8" s="8" t="n">
        <v>4.31</v>
      </c>
      <c r="C8" s="8" t="n">
        <v>4.28</v>
      </c>
      <c r="D8" s="8" t="n">
        <v>5.84</v>
      </c>
      <c r="F8" s="8" t="n">
        <v>7.47</v>
      </c>
    </row>
    <row r="9">
      <c r="A9" s="4" t="inlineStr">
        <is>
          <t>Service Period Two Years</t>
        </is>
      </c>
    </row>
    <row r="10">
      <c r="A10" s="3" t="inlineStr">
        <is>
          <t>Share-based Compensation Arrangement by Share-based Payment Award [Line Items]</t>
        </is>
      </c>
    </row>
    <row r="11">
      <c r="A11" s="4" t="inlineStr">
        <is>
          <t>SARs Awarded (in shares)</t>
        </is>
      </c>
      <c r="H11" s="6" t="n">
        <v>176659</v>
      </c>
    </row>
    <row r="12">
      <c r="A12" s="4" t="inlineStr">
        <is>
          <t>Service Period</t>
        </is>
      </c>
      <c r="H12" s="4" t="inlineStr">
        <is>
          <t>2 years</t>
        </is>
      </c>
    </row>
    <row r="13">
      <c r="A13" s="4" t="inlineStr">
        <is>
          <t>Grant Price (in dollars per share)</t>
        </is>
      </c>
      <c r="H13" s="8" t="n">
        <v>4.64</v>
      </c>
    </row>
    <row r="14">
      <c r="A14" s="4" t="inlineStr">
        <is>
          <t>Service Period Three Years</t>
        </is>
      </c>
    </row>
    <row r="15">
      <c r="A15" s="3" t="inlineStr">
        <is>
          <t>Share-based Compensation Arrangement by Share-based Payment Award [Line Items]</t>
        </is>
      </c>
    </row>
    <row r="16">
      <c r="A16" s="4" t="inlineStr">
        <is>
          <t>SARs Awarded (in shares)</t>
        </is>
      </c>
      <c r="C16" s="6" t="n">
        <v>144596</v>
      </c>
      <c r="E16" s="6" t="n">
        <v>94105</v>
      </c>
      <c r="G16" s="6" t="n">
        <v>86210</v>
      </c>
    </row>
    <row r="17">
      <c r="A17" s="4" t="inlineStr">
        <is>
          <t>Service Period</t>
        </is>
      </c>
      <c r="C17" s="4" t="inlineStr">
        <is>
          <t>3 years</t>
        </is>
      </c>
      <c r="E17" s="4" t="inlineStr">
        <is>
          <t>3 years</t>
        </is>
      </c>
      <c r="G17" s="4" t="inlineStr">
        <is>
          <t>3 years</t>
        </is>
      </c>
    </row>
    <row r="18">
      <c r="A18" s="4" t="inlineStr">
        <is>
          <t>Grant Price (in dollars per share)</t>
        </is>
      </c>
      <c r="C18" s="8" t="n">
        <v>4.28</v>
      </c>
      <c r="E18" s="8" t="n">
        <v>5.25</v>
      </c>
      <c r="G18" s="8" t="n">
        <v>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units - Changes in RSUs (Details) - Restricted stock units</t>
        </is>
      </c>
      <c r="B1" s="2" t="inlineStr">
        <is>
          <t>9 Months Ended</t>
        </is>
      </c>
    </row>
    <row r="2">
      <c r="B2" s="2" t="inlineStr">
        <is>
          <t>Sep. 30, 2021$ / sharesshares</t>
        </is>
      </c>
    </row>
    <row r="3">
      <c r="A3" s="3" t="inlineStr">
        <is>
          <t>Share-based Compensation Arrangement by Share-based Payment Award [Line Items]</t>
        </is>
      </c>
    </row>
    <row r="4">
      <c r="A4" s="4" t="inlineStr">
        <is>
          <t>Balance as at the beginning | shares</t>
        </is>
      </c>
      <c r="B4" s="6" t="n">
        <v>318417</v>
      </c>
    </row>
    <row r="5">
      <c r="A5" s="4" t="inlineStr">
        <is>
          <t>Balance as at the beginning, Weighted average fair value at grant date | $ / shares</t>
        </is>
      </c>
      <c r="B5" s="8" t="n">
        <v>5.19</v>
      </c>
    </row>
    <row r="6">
      <c r="A6" s="4" t="inlineStr">
        <is>
          <t>RSU granted (in shares) | shares</t>
        </is>
      </c>
      <c r="B6" s="6" t="n">
        <v>297136</v>
      </c>
    </row>
    <row r="7">
      <c r="A7" s="4" t="inlineStr">
        <is>
          <t>Granted during the period, Weighted average fair value at grant date | $ / shares</t>
        </is>
      </c>
      <c r="B7" s="8" t="n">
        <v>4.29</v>
      </c>
    </row>
    <row r="8">
      <c r="A8" s="4" t="inlineStr">
        <is>
          <t>RSUs vested (in shares) | shares</t>
        </is>
      </c>
      <c r="B8" s="6" t="n">
        <v>-226945</v>
      </c>
    </row>
    <row r="9">
      <c r="A9" s="4" t="inlineStr">
        <is>
          <t>RSUs vested during the period, Weighted average fair value at grant date | $ / shares</t>
        </is>
      </c>
      <c r="B9" s="8" t="n">
        <v>-5.2</v>
      </c>
    </row>
    <row r="10">
      <c r="A10" s="4" t="inlineStr">
        <is>
          <t>Balance as at the end (none of which are vested) | shares</t>
        </is>
      </c>
      <c r="B10" s="6" t="n">
        <v>388608</v>
      </c>
    </row>
    <row r="11">
      <c r="A11" s="4" t="inlineStr">
        <is>
          <t>Balance as at the end (none of which are vested), Weighted average fair value at grant date | $ / shares</t>
        </is>
      </c>
      <c r="B11" s="8" t="n">
        <v>4.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Restricted stock units - Cost related to non-vested awards (Details) - Restricted stock units</t>
        </is>
      </c>
      <c r="B1" s="2" t="inlineStr">
        <is>
          <t>Sep. 30, 2021USD ($)</t>
        </is>
      </c>
    </row>
    <row r="2">
      <c r="A2" s="3" t="inlineStr">
        <is>
          <t>Share-based Compensation Arrangement by Share-based Payment Award [Line Items]</t>
        </is>
      </c>
    </row>
    <row r="3">
      <c r="A3" s="4" t="inlineStr">
        <is>
          <t>2021</t>
        </is>
      </c>
      <c r="B3" s="5" t="n">
        <v>293317</v>
      </c>
    </row>
    <row r="4">
      <c r="A4" s="4" t="inlineStr">
        <is>
          <t>2022</t>
        </is>
      </c>
      <c r="B4" s="6" t="n">
        <v>607681</v>
      </c>
    </row>
    <row r="5">
      <c r="A5" s="4" t="inlineStr">
        <is>
          <t>2023</t>
        </is>
      </c>
      <c r="B5" s="6" t="n">
        <v>233738</v>
      </c>
    </row>
    <row r="6">
      <c r="A6" s="4" t="inlineStr">
        <is>
          <t>2024</t>
        </is>
      </c>
      <c r="B6" s="6" t="n">
        <v>34382</v>
      </c>
    </row>
    <row r="7">
      <c r="A7" s="4" t="inlineStr">
        <is>
          <t>Total</t>
        </is>
      </c>
      <c r="B7" s="5" t="n">
        <v>11691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based compensation - Dividend equivalent rights - Summary of awards (Details) - $ / shares</t>
        </is>
      </c>
      <c r="B1" s="2" t="inlineStr">
        <is>
          <t>Mar. 04, 2021</t>
        </is>
      </c>
      <c r="C1" s="2" t="inlineStr">
        <is>
          <t>Mar. 04, 2020</t>
        </is>
      </c>
      <c r="D1" s="2" t="inlineStr">
        <is>
          <t>Nov. 04, 2019</t>
        </is>
      </c>
      <c r="E1" s="2" t="inlineStr">
        <is>
          <t>Mar. 07, 2019</t>
        </is>
      </c>
      <c r="F1" s="2" t="inlineStr">
        <is>
          <t>Apr. 04, 2018</t>
        </is>
      </c>
      <c r="G1" s="2" t="inlineStr">
        <is>
          <t>Jan. 15, 2016</t>
        </is>
      </c>
      <c r="H1" s="2" t="inlineStr">
        <is>
          <t>Mar. 06, 2015</t>
        </is>
      </c>
      <c r="I1" s="2" t="inlineStr">
        <is>
          <t>Sep. 01, 2014</t>
        </is>
      </c>
      <c r="J1" s="2" t="inlineStr">
        <is>
          <t>Mar. 12, 2014</t>
        </is>
      </c>
      <c r="K1" s="2" t="inlineStr">
        <is>
          <t>Sep. 30, 2021</t>
        </is>
      </c>
    </row>
    <row r="2">
      <c r="A2" s="3" t="inlineStr">
        <is>
          <t>Share-based Compensation Arrangement by Share-based Payment Award [Line Items]</t>
        </is>
      </c>
    </row>
    <row r="3">
      <c r="A3" s="4" t="inlineStr">
        <is>
          <t>Valuation Method</t>
        </is>
      </c>
      <c r="B3" s="4" t="inlineStr">
        <is>
          <t>Black-Scholes</t>
        </is>
      </c>
      <c r="C3" s="4" t="inlineStr">
        <is>
          <t>Black-Scholes</t>
        </is>
      </c>
      <c r="E3" s="4" t="inlineStr">
        <is>
          <t>Black-Scholes</t>
        </is>
      </c>
      <c r="F3" s="4" t="inlineStr">
        <is>
          <t>Black-Scholes</t>
        </is>
      </c>
      <c r="G3" s="4" t="inlineStr">
        <is>
          <t>Monte Carlo</t>
        </is>
      </c>
      <c r="H3" s="4" t="inlineStr">
        <is>
          <t>Monte Carlo</t>
        </is>
      </c>
      <c r="I3" s="4" t="inlineStr">
        <is>
          <t>Monte Carlo</t>
        </is>
      </c>
      <c r="J3" s="4" t="inlineStr">
        <is>
          <t>Monte Carlo</t>
        </is>
      </c>
    </row>
    <row r="4">
      <c r="A4" s="4" t="inlineStr">
        <is>
          <t>Dividend equivalent rights</t>
        </is>
      </c>
    </row>
    <row r="5">
      <c r="A5" s="3" t="inlineStr">
        <is>
          <t>Share-based Compensation Arrangement by Share-based Payment Award [Line Items]</t>
        </is>
      </c>
    </row>
    <row r="6">
      <c r="A6" s="4" t="inlineStr">
        <is>
          <t>SARs Awarded (in shares)</t>
        </is>
      </c>
      <c r="D6" s="6" t="n">
        <v>1146517</v>
      </c>
      <c r="K6" s="6" t="n">
        <v>0</v>
      </c>
    </row>
    <row r="7">
      <c r="A7" s="4" t="inlineStr">
        <is>
          <t>Service Period</t>
        </is>
      </c>
      <c r="D7" s="4" t="inlineStr">
        <is>
          <t>2 years</t>
        </is>
      </c>
    </row>
    <row r="8">
      <c r="A8" s="4" t="inlineStr">
        <is>
          <t>Granted during the period, Weighted average fair value at grant date</t>
        </is>
      </c>
      <c r="D8" s="8" t="n">
        <v>0.49</v>
      </c>
      <c r="K8" s="5" t="n">
        <v>0</v>
      </c>
    </row>
    <row r="9">
      <c r="A9" s="4" t="inlineStr">
        <is>
          <t>Dividend Yield (as a percent)</t>
        </is>
      </c>
      <c r="D9" s="4" t="inlineStr">
        <is>
          <t>2.93%</t>
        </is>
      </c>
    </row>
    <row r="10">
      <c r="A10" s="4" t="inlineStr">
        <is>
          <t>Risk-free rate of Return (as a percent)</t>
        </is>
      </c>
      <c r="D10" s="4" t="inlineStr">
        <is>
          <t>2.06%</t>
        </is>
      </c>
    </row>
    <row r="11">
      <c r="A11" s="4" t="inlineStr">
        <is>
          <t>Expected Volatility (as a percent)</t>
        </is>
      </c>
      <c r="D11" s="4" t="inlineStr">
        <is>
          <t>30.22%</t>
        </is>
      </c>
    </row>
    <row r="12">
      <c r="A12" s="4" t="inlineStr">
        <is>
          <t>Valuation Method</t>
        </is>
      </c>
      <c r="D12" s="4" t="inlineStr">
        <is>
          <t>Monte Carlo</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Dividend equivalent rights - Changes in DERs (Details) - Dividend equivalent rights - $ / shares</t>
        </is>
      </c>
      <c r="B1" s="2" t="inlineStr">
        <is>
          <t>Nov. 04, 2019</t>
        </is>
      </c>
      <c r="C1" s="2" t="inlineStr">
        <is>
          <t>Sep. 30, 2021</t>
        </is>
      </c>
    </row>
    <row r="2">
      <c r="A2" s="3" t="inlineStr">
        <is>
          <t>Share-based Compensation Arrangement by Share-based Payment Award [Line Items]</t>
        </is>
      </c>
    </row>
    <row r="3">
      <c r="A3" s="4" t="inlineStr">
        <is>
          <t>Balance as at the beginning</t>
        </is>
      </c>
      <c r="C3" s="6" t="n">
        <v>1146517</v>
      </c>
    </row>
    <row r="4">
      <c r="A4" s="4" t="inlineStr">
        <is>
          <t>Balance as at the beginning, Weighted average fair value at grant date</t>
        </is>
      </c>
      <c r="C4" s="8" t="n">
        <v>0.49</v>
      </c>
    </row>
    <row r="5">
      <c r="A5" s="4" t="inlineStr">
        <is>
          <t>RSU granted (in shares)</t>
        </is>
      </c>
      <c r="B5" s="6" t="n">
        <v>1146517</v>
      </c>
      <c r="C5" s="6" t="n">
        <v>0</v>
      </c>
    </row>
    <row r="6">
      <c r="A6" s="4" t="inlineStr">
        <is>
          <t>Granted during the period, Weighted average fair value at grant date</t>
        </is>
      </c>
      <c r="B6" s="8" t="n">
        <v>0.49</v>
      </c>
      <c r="C6" s="5" t="n">
        <v>0</v>
      </c>
    </row>
    <row r="7">
      <c r="A7" s="4" t="inlineStr">
        <is>
          <t>DERs forfeited (in shares)</t>
        </is>
      </c>
      <c r="C7" s="6" t="n">
        <v>0</v>
      </c>
    </row>
    <row r="8">
      <c r="A8" s="4" t="inlineStr">
        <is>
          <t>DERs forfeited during the period, Weighted average fair value at grant date</t>
        </is>
      </c>
      <c r="C8" s="5" t="n">
        <v>0</v>
      </c>
    </row>
    <row r="9">
      <c r="A9" s="4" t="inlineStr">
        <is>
          <t>Balance as at the end (none of which are vested)</t>
        </is>
      </c>
      <c r="C9" s="6" t="n">
        <v>1146517</v>
      </c>
    </row>
    <row r="10">
      <c r="A10" s="4" t="inlineStr">
        <is>
          <t>Balance as at the end (none of which are vested), Weighted average fair value at grant date</t>
        </is>
      </c>
      <c r="C10" s="8" t="n">
        <v>0.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Dividend equivalent rights - Cost related to non-vested awards expected (Details) - Dividend equivalent rights</t>
        </is>
      </c>
      <c r="B1" s="2" t="inlineStr">
        <is>
          <t>Sep. 30, 2021USD ($)</t>
        </is>
      </c>
    </row>
    <row r="2">
      <c r="A2" s="3" t="inlineStr">
        <is>
          <t>Share-based Compensation Arrangement by Share-based Payment Award [Line Items]</t>
        </is>
      </c>
    </row>
    <row r="3">
      <c r="A3" s="4" t="inlineStr">
        <is>
          <t>2020</t>
        </is>
      </c>
      <c r="B3" s="5" t="n">
        <v>23408</v>
      </c>
    </row>
    <row r="4">
      <c r="A4" s="4" t="inlineStr">
        <is>
          <t>Total</t>
        </is>
      </c>
      <c r="B4" s="5" t="n">
        <v>234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based compensation - Additional Information (Details) - shares</t>
        </is>
      </c>
      <c r="B1" s="2" t="inlineStr">
        <is>
          <t>Mar. 04, 2021</t>
        </is>
      </c>
      <c r="C1" s="2" t="inlineStr">
        <is>
          <t>Mar. 04, 2020</t>
        </is>
      </c>
      <c r="D1" s="2" t="inlineStr">
        <is>
          <t>Nov. 04, 2019</t>
        </is>
      </c>
      <c r="E1" s="2" t="inlineStr">
        <is>
          <t>Mar. 07, 2019</t>
        </is>
      </c>
      <c r="F1" s="2" t="inlineStr">
        <is>
          <t>Apr. 04, 2018</t>
        </is>
      </c>
      <c r="G1" s="2" t="inlineStr">
        <is>
          <t>Jan. 15, 2016</t>
        </is>
      </c>
      <c r="H1" s="2" t="inlineStr">
        <is>
          <t>Mar. 06, 2015</t>
        </is>
      </c>
      <c r="I1" s="2" t="inlineStr">
        <is>
          <t>Sep. 01, 2014</t>
        </is>
      </c>
      <c r="J1" s="2" t="inlineStr">
        <is>
          <t>Mar. 12, 2014</t>
        </is>
      </c>
      <c r="K1" s="2" t="inlineStr">
        <is>
          <t>Apr. 30, 2021</t>
        </is>
      </c>
      <c r="L1" s="2" t="inlineStr">
        <is>
          <t>Sep. 30, 2021</t>
        </is>
      </c>
    </row>
    <row r="2">
      <c r="A2" s="4" t="inlineStr">
        <is>
          <t>Stock appreciation rights</t>
        </is>
      </c>
    </row>
    <row r="3">
      <c r="A3" s="3" t="inlineStr">
        <is>
          <t>Share-based Compensation Arrangement by Share-based Payment Award [Line Items]</t>
        </is>
      </c>
    </row>
    <row r="4">
      <c r="A4" s="4" t="inlineStr">
        <is>
          <t>RSU granted (in shares)</t>
        </is>
      </c>
      <c r="B4" s="6" t="n">
        <v>610691</v>
      </c>
      <c r="C4" s="6" t="n">
        <v>549020</v>
      </c>
      <c r="E4" s="6" t="n">
        <v>560000</v>
      </c>
      <c r="F4" s="6" t="n">
        <v>1719733</v>
      </c>
      <c r="G4" s="6" t="n">
        <v>205519</v>
      </c>
      <c r="H4" s="6" t="n">
        <v>37797</v>
      </c>
      <c r="I4" s="6" t="n">
        <v>5595</v>
      </c>
      <c r="J4" s="6" t="n">
        <v>22118</v>
      </c>
    </row>
    <row r="5">
      <c r="A5" s="4" t="inlineStr">
        <is>
          <t>Stock appreciation rights | Equity Incentive Plan 2013 [Member] | Officers And Directors [Member]</t>
        </is>
      </c>
    </row>
    <row r="6">
      <c r="A6" s="3" t="inlineStr">
        <is>
          <t>Share-based Compensation Arrangement by Share-based Payment Award [Line Items]</t>
        </is>
      </c>
    </row>
    <row r="7">
      <c r="A7" s="4" t="inlineStr">
        <is>
          <t>RSU granted (in shares)</t>
        </is>
      </c>
      <c r="L7" s="6" t="n">
        <v>3710473</v>
      </c>
    </row>
    <row r="8">
      <c r="A8" s="4" t="inlineStr">
        <is>
          <t>RSUs forfeited (in shares)</t>
        </is>
      </c>
      <c r="L8" s="6" t="n">
        <v>5779</v>
      </c>
    </row>
    <row r="9">
      <c r="A9" s="4" t="inlineStr">
        <is>
          <t>Dividend equivalent rights</t>
        </is>
      </c>
    </row>
    <row r="10">
      <c r="A10" s="3" t="inlineStr">
        <is>
          <t>Share-based Compensation Arrangement by Share-based Payment Award [Line Items]</t>
        </is>
      </c>
    </row>
    <row r="11">
      <c r="A11" s="4" t="inlineStr">
        <is>
          <t>RSU granted (in shares)</t>
        </is>
      </c>
      <c r="D11" s="6" t="n">
        <v>1146517</v>
      </c>
      <c r="L11" s="6" t="n">
        <v>0</v>
      </c>
    </row>
    <row r="12">
      <c r="A12" s="4" t="inlineStr">
        <is>
          <t>RSUs forfeited (in shares)</t>
        </is>
      </c>
      <c r="L12" s="6" t="n">
        <v>0</v>
      </c>
    </row>
    <row r="13">
      <c r="A13" s="4" t="inlineStr">
        <is>
          <t>Dividend equivalent rights | Equity Incentive Plan 2013 [Member] | Officers And Directors [Member]</t>
        </is>
      </c>
    </row>
    <row r="14">
      <c r="A14" s="3" t="inlineStr">
        <is>
          <t>Share-based Compensation Arrangement by Share-based Payment Award [Line Items]</t>
        </is>
      </c>
    </row>
    <row r="15">
      <c r="A15" s="4" t="inlineStr">
        <is>
          <t>RSU granted (in shares)</t>
        </is>
      </c>
      <c r="L15" s="6" t="n">
        <v>1146517</v>
      </c>
    </row>
    <row r="16">
      <c r="A16" s="4" t="inlineStr">
        <is>
          <t>Restricted stock units</t>
        </is>
      </c>
    </row>
    <row r="17">
      <c r="A17" s="3" t="inlineStr">
        <is>
          <t>Share-based Compensation Arrangement by Share-based Payment Award [Line Items]</t>
        </is>
      </c>
    </row>
    <row r="18">
      <c r="A18" s="4" t="inlineStr">
        <is>
          <t>RSU granted (in shares)</t>
        </is>
      </c>
      <c r="L18" s="6" t="n">
        <v>297136</v>
      </c>
    </row>
    <row r="19">
      <c r="A19" s="4" t="inlineStr">
        <is>
          <t>RSU's vested (in shares)</t>
        </is>
      </c>
      <c r="L19" s="6" t="n">
        <v>226945</v>
      </c>
    </row>
    <row r="20">
      <c r="A20" s="4" t="inlineStr">
        <is>
          <t>Restricted stock units | Equity Incentive Plan 2013 [Member] | Officers And Directors [Member]</t>
        </is>
      </c>
    </row>
    <row r="21">
      <c r="A21" s="3" t="inlineStr">
        <is>
          <t>Share-based Compensation Arrangement by Share-based Payment Award [Line Items]</t>
        </is>
      </c>
    </row>
    <row r="22">
      <c r="A22" s="4" t="inlineStr">
        <is>
          <t>RSU granted (in shares)</t>
        </is>
      </c>
      <c r="L22" s="6" t="n">
        <v>791857</v>
      </c>
    </row>
    <row r="23">
      <c r="A23" s="4" t="inlineStr">
        <is>
          <t>RSU's vested (in shares)</t>
        </is>
      </c>
      <c r="K23" s="6" t="n">
        <v>4032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Unaudited Interim 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Unaudited Interim Condensed Consolidated Statements of Operations</t>
        </is>
      </c>
    </row>
    <row r="4">
      <c r="A4" s="4" t="inlineStr">
        <is>
          <t>Revenue, net</t>
        </is>
      </c>
      <c r="B4" s="5" t="n">
        <v>47199860</v>
      </c>
      <c r="C4" s="5" t="n">
        <v>45206271</v>
      </c>
      <c r="D4" s="5" t="n">
        <v>140025232</v>
      </c>
      <c r="E4" s="5" t="n">
        <v>178332280</v>
      </c>
    </row>
    <row r="5">
      <c r="A5" s="4" t="inlineStr">
        <is>
          <t>Voyage expenses</t>
        </is>
      </c>
      <c r="B5" s="6" t="n">
        <v>-23100685</v>
      </c>
      <c r="C5" s="6" t="n">
        <v>-16830964</v>
      </c>
      <c r="D5" s="6" t="n">
        <v>-63985687</v>
      </c>
      <c r="E5" s="6" t="n">
        <v>-61365121</v>
      </c>
    </row>
    <row r="6">
      <c r="A6" s="4" t="inlineStr">
        <is>
          <t>Vessel operating expenses</t>
        </is>
      </c>
      <c r="B6" s="6" t="n">
        <v>-15511136</v>
      </c>
      <c r="C6" s="6" t="n">
        <v>-16124919</v>
      </c>
      <c r="D6" s="6" t="n">
        <v>-45091468</v>
      </c>
      <c r="E6" s="6" t="n">
        <v>-46124309</v>
      </c>
    </row>
    <row r="7">
      <c r="A7" s="4" t="inlineStr">
        <is>
          <t>Charter hire costs</t>
        </is>
      </c>
      <c r="B7" s="6" t="n">
        <v>-2281452</v>
      </c>
      <c r="C7" s="6" t="n">
        <v>-155550</v>
      </c>
      <c r="D7" s="6" t="n">
        <v>-4845334</v>
      </c>
      <c r="E7" s="6" t="n">
        <v>-155550</v>
      </c>
    </row>
    <row r="8">
      <c r="A8" s="4" t="inlineStr">
        <is>
          <t>Depreciation</t>
        </is>
      </c>
      <c r="B8" s="6" t="n">
        <v>-7978252</v>
      </c>
      <c r="C8" s="6" t="n">
        <v>-8117971</v>
      </c>
      <c r="D8" s="6" t="n">
        <v>-23693915</v>
      </c>
      <c r="E8" s="6" t="n">
        <v>-23918364</v>
      </c>
    </row>
    <row r="9">
      <c r="A9" s="4" t="inlineStr">
        <is>
          <t>Amortization of deferred drydock expenditures</t>
        </is>
      </c>
      <c r="B9" s="6" t="n">
        <v>-1134332</v>
      </c>
      <c r="C9" s="6" t="n">
        <v>-1708215</v>
      </c>
      <c r="D9" s="6" t="n">
        <v>-3884365</v>
      </c>
      <c r="E9" s="6" t="n">
        <v>-4485885</v>
      </c>
    </row>
    <row r="10">
      <c r="A10" s="3" t="inlineStr">
        <is>
          <t>General and administrative expenses</t>
        </is>
      </c>
    </row>
    <row r="11">
      <c r="A11" s="4" t="inlineStr">
        <is>
          <t>Corporate</t>
        </is>
      </c>
      <c r="B11" s="6" t="n">
        <v>-4293560</v>
      </c>
      <c r="C11" s="6" t="n">
        <v>-4116490</v>
      </c>
      <c r="D11" s="6" t="n">
        <v>-12730427</v>
      </c>
      <c r="E11" s="6" t="n">
        <v>-12054616</v>
      </c>
    </row>
    <row r="12">
      <c r="A12" s="4" t="inlineStr">
        <is>
          <t>Commercial and chartering</t>
        </is>
      </c>
      <c r="B12" s="6" t="n">
        <v>-750472</v>
      </c>
      <c r="C12" s="6" t="n">
        <v>-791220</v>
      </c>
      <c r="D12" s="6" t="n">
        <v>-2197189</v>
      </c>
      <c r="E12" s="6" t="n">
        <v>-2546319</v>
      </c>
    </row>
    <row r="13">
      <c r="A13" s="4" t="inlineStr">
        <is>
          <t>Unrealized (losses) / gains on derivatives</t>
        </is>
      </c>
      <c r="B13" s="6" t="n">
        <v>-25394</v>
      </c>
      <c r="C13" s="6" t="n">
        <v>11289</v>
      </c>
      <c r="D13" s="6" t="n">
        <v>54655</v>
      </c>
      <c r="E13" s="6" t="n">
        <v>-88003</v>
      </c>
    </row>
    <row r="14">
      <c r="A14" s="4" t="inlineStr">
        <is>
          <t>Interest expense and finance costs</t>
        </is>
      </c>
      <c r="B14" s="6" t="n">
        <v>-4383322</v>
      </c>
      <c r="C14" s="6" t="n">
        <v>-4023165</v>
      </c>
      <c r="D14" s="6" t="n">
        <v>-12471055</v>
      </c>
      <c r="E14" s="6" t="n">
        <v>-14252270</v>
      </c>
    </row>
    <row r="15">
      <c r="A15" s="4" t="inlineStr">
        <is>
          <t>Interest income</t>
        </is>
      </c>
      <c r="B15" s="6" t="n">
        <v>9000</v>
      </c>
      <c r="C15" s="6" t="n">
        <v>37652</v>
      </c>
      <c r="D15" s="6" t="n">
        <v>38991</v>
      </c>
      <c r="E15" s="6" t="n">
        <v>255842</v>
      </c>
    </row>
    <row r="16">
      <c r="A16" s="4" t="inlineStr">
        <is>
          <t>(Loss) / Income before taxes</t>
        </is>
      </c>
      <c r="B16" s="6" t="n">
        <v>-12249745</v>
      </c>
      <c r="C16" s="6" t="n">
        <v>-6613282</v>
      </c>
      <c r="D16" s="6" t="n">
        <v>-28780562</v>
      </c>
      <c r="E16" s="6" t="n">
        <v>13597685</v>
      </c>
    </row>
    <row r="17">
      <c r="A17" s="4" t="inlineStr">
        <is>
          <t>Income tax</t>
        </is>
      </c>
      <c r="B17" s="6" t="n">
        <v>-44792</v>
      </c>
      <c r="C17" s="6" t="n">
        <v>-19715</v>
      </c>
      <c r="D17" s="6" t="n">
        <v>-136006</v>
      </c>
      <c r="E17" s="6" t="n">
        <v>-128478</v>
      </c>
    </row>
    <row r="18">
      <c r="A18" s="4" t="inlineStr">
        <is>
          <t>Net (loss) / income</t>
        </is>
      </c>
      <c r="B18" s="6" t="n">
        <v>-12294537</v>
      </c>
      <c r="C18" s="6" t="n">
        <v>-6632997</v>
      </c>
      <c r="D18" s="6" t="n">
        <v>-28916568</v>
      </c>
      <c r="E18" s="6" t="n">
        <v>13469207</v>
      </c>
    </row>
    <row r="19">
      <c r="A19" s="4" t="inlineStr">
        <is>
          <t>Preferred dividend</t>
        </is>
      </c>
      <c r="B19" s="6" t="n">
        <v>-535616</v>
      </c>
      <c r="C19" s="6" t="n">
        <v>0</v>
      </c>
      <c r="D19" s="6" t="n">
        <v>-617123</v>
      </c>
      <c r="E19" s="6" t="n">
        <v>0</v>
      </c>
    </row>
    <row r="20">
      <c r="A20" s="4" t="inlineStr">
        <is>
          <t>Net (loss) / income attributable to common stockholders</t>
        </is>
      </c>
      <c r="B20" s="5" t="n">
        <v>-12830153</v>
      </c>
      <c r="C20" s="5" t="n">
        <v>-6632997</v>
      </c>
      <c r="D20" s="5" t="n">
        <v>-29533691</v>
      </c>
      <c r="E20" s="5" t="n">
        <v>13469207</v>
      </c>
    </row>
    <row r="21">
      <c r="A21" s="4" t="inlineStr">
        <is>
          <t>(Loss) / Earnings per share, basic</t>
        </is>
      </c>
      <c r="B21" s="8" t="n">
        <v>-0.37</v>
      </c>
      <c r="C21" s="8" t="n">
        <v>-0.2</v>
      </c>
      <c r="D21" s="8" t="n">
        <v>-0.88</v>
      </c>
      <c r="E21" s="8" t="n">
        <v>0.41</v>
      </c>
    </row>
    <row r="22">
      <c r="A22" s="4" t="inlineStr">
        <is>
          <t>Weighted average number of shares outstanding, basic</t>
        </is>
      </c>
      <c r="B22" s="6" t="n">
        <v>34363884</v>
      </c>
      <c r="C22" s="6" t="n">
        <v>33285255</v>
      </c>
      <c r="D22" s="6" t="n">
        <v>33720853</v>
      </c>
      <c r="E22" s="6" t="n">
        <v>33243493</v>
      </c>
    </row>
    <row r="23">
      <c r="A23" s="4" t="inlineStr">
        <is>
          <t>(Loss) / Earnings per share, diluted</t>
        </is>
      </c>
      <c r="B23" s="8" t="n">
        <v>-0.37</v>
      </c>
      <c r="C23" s="8" t="n">
        <v>-0.2</v>
      </c>
      <c r="D23" s="8" t="n">
        <v>-0.88</v>
      </c>
      <c r="E23" s="8" t="n">
        <v>0.4</v>
      </c>
    </row>
    <row r="24">
      <c r="A24" s="4" t="inlineStr">
        <is>
          <t>Weighted average number of shares outstanding, diluted</t>
        </is>
      </c>
      <c r="B24" s="6" t="n">
        <v>34363884</v>
      </c>
      <c r="C24" s="6" t="n">
        <v>33285255</v>
      </c>
      <c r="D24" s="6" t="n">
        <v>33720853</v>
      </c>
      <c r="E24" s="6" t="n">
        <v>334264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eferred Stock (Details) - $ / shares</t>
        </is>
      </c>
      <c r="B1" s="2" t="inlineStr">
        <is>
          <t>Jun. 25, 2021</t>
        </is>
      </c>
      <c r="C1" s="2" t="inlineStr">
        <is>
          <t>Jul. 17, 2021</t>
        </is>
      </c>
    </row>
    <row r="2">
      <c r="A2" s="4" t="inlineStr">
        <is>
          <t>Series A Preferred Stock</t>
        </is>
      </c>
    </row>
    <row r="3">
      <c r="A3" s="4" t="inlineStr">
        <is>
          <t>Preferred shares issued</t>
        </is>
      </c>
      <c r="C3" s="6" t="n">
        <v>25000</v>
      </c>
    </row>
    <row r="4">
      <c r="A4" s="4" t="inlineStr">
        <is>
          <t>Liquidation preference annual rate, per share</t>
        </is>
      </c>
      <c r="C4" s="5" t="n">
        <v>1000</v>
      </c>
    </row>
    <row r="5">
      <c r="A5" s="4" t="inlineStr">
        <is>
          <t>Preferred stock accrue cummulative dividends annual rate</t>
        </is>
      </c>
      <c r="C5" s="4" t="inlineStr">
        <is>
          <t>8.50%</t>
        </is>
      </c>
    </row>
    <row r="6">
      <c r="A6" s="4" t="inlineStr">
        <is>
          <t>Third [Member]</t>
        </is>
      </c>
    </row>
    <row r="7">
      <c r="A7" s="4" t="inlineStr">
        <is>
          <t>Percentage of liquidation preference per share</t>
        </is>
      </c>
      <c r="B7" s="4" t="inlineStr">
        <is>
          <t>103.00%</t>
        </is>
      </c>
    </row>
    <row r="8">
      <c r="A8" s="4" t="inlineStr">
        <is>
          <t>Fourth [Member]</t>
        </is>
      </c>
    </row>
    <row r="9">
      <c r="A9" s="4" t="inlineStr">
        <is>
          <t>Percentage of liquidation preference per share</t>
        </is>
      </c>
      <c r="B9" s="4" t="inlineStr">
        <is>
          <t>102.00%</t>
        </is>
      </c>
    </row>
    <row r="10">
      <c r="A10" s="4" t="inlineStr">
        <is>
          <t>Fifth [Member]</t>
        </is>
      </c>
    </row>
    <row r="11">
      <c r="A11" s="4" t="inlineStr">
        <is>
          <t>Percentage of liquidation preference per share</t>
        </is>
      </c>
      <c r="B11"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omprehensive (Loss) / Incom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Unaudited Interim Condensed Consolidated Statements of Comprehensive (Loss) / Income</t>
        </is>
      </c>
    </row>
    <row r="4">
      <c r="A4" s="4" t="inlineStr">
        <is>
          <t>Net (loss) / income</t>
        </is>
      </c>
      <c r="B4" s="5" t="n">
        <v>-12294537</v>
      </c>
      <c r="C4" s="5" t="n">
        <v>-6632997</v>
      </c>
      <c r="D4" s="5" t="n">
        <v>-28916568</v>
      </c>
      <c r="E4" s="5" t="n">
        <v>13469207</v>
      </c>
    </row>
    <row r="5">
      <c r="A5" s="3" t="inlineStr">
        <is>
          <t>Other comprehensive (loss) / income, net of tax</t>
        </is>
      </c>
    </row>
    <row r="6">
      <c r="A6" s="4" t="inlineStr">
        <is>
          <t>Net change in unrealized (losses) / gains on cash flow hedges</t>
        </is>
      </c>
      <c r="B6" s="6" t="n">
        <v>-7136</v>
      </c>
      <c r="C6" s="6" t="n">
        <v>68024</v>
      </c>
      <c r="D6" s="6" t="n">
        <v>577976</v>
      </c>
      <c r="E6" s="6" t="n">
        <v>-705395</v>
      </c>
    </row>
    <row r="7">
      <c r="A7" s="4" t="inlineStr">
        <is>
          <t>Other comprehensive (loss) / income, net of tax</t>
        </is>
      </c>
      <c r="B7" s="6" t="n">
        <v>-7136</v>
      </c>
      <c r="C7" s="6" t="n">
        <v>68024</v>
      </c>
      <c r="D7" s="6" t="n">
        <v>577976</v>
      </c>
      <c r="E7" s="6" t="n">
        <v>-705395</v>
      </c>
    </row>
    <row r="8">
      <c r="A8" s="4" t="inlineStr">
        <is>
          <t>Comprehensive (Loss) / Income</t>
        </is>
      </c>
      <c r="B8" s="5" t="n">
        <v>-12301673</v>
      </c>
      <c r="C8" s="5" t="n">
        <v>-6564973</v>
      </c>
      <c r="D8" s="5" t="n">
        <v>-28338592</v>
      </c>
      <c r="E8" s="5" t="n">
        <v>127638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5" customWidth="1" min="5" max="5"/>
    <col width="20" customWidth="1" min="6" max="6"/>
    <col width="14" customWidth="1" min="7" max="7"/>
  </cols>
  <sheetData>
    <row r="1">
      <c r="A1" s="1" t="inlineStr">
        <is>
          <t>Unaudited Interim Condensed Consolidated Statements of Changes in Stockholders' Equity - USD ($)</t>
        </is>
      </c>
      <c r="B1" s="2" t="inlineStr">
        <is>
          <t>Common stock</t>
        </is>
      </c>
      <c r="C1" s="2" t="inlineStr">
        <is>
          <t>Additional paid-in capital</t>
        </is>
      </c>
      <c r="D1" s="2" t="inlineStr">
        <is>
          <t>Accumulated other comprehensive loss</t>
        </is>
      </c>
      <c r="E1" s="2" t="inlineStr">
        <is>
          <t>Treasury stock</t>
        </is>
      </c>
      <c r="F1" s="2" t="inlineStr">
        <is>
          <t>Accumulated deficit</t>
        </is>
      </c>
      <c r="G1" s="2" t="inlineStr">
        <is>
          <t>Total</t>
        </is>
      </c>
    </row>
    <row r="2">
      <c r="A2" s="4" t="inlineStr">
        <is>
          <t>Balance at Dec. 31, 2019</t>
        </is>
      </c>
      <c r="B2" s="5" t="n">
        <v>350192</v>
      </c>
      <c r="C2" s="5" t="n">
        <v>416841494</v>
      </c>
      <c r="E2" s="5" t="n">
        <v>-15348909</v>
      </c>
      <c r="F2" s="5" t="n">
        <v>-75787009</v>
      </c>
      <c r="G2" s="5" t="n">
        <v>326055768</v>
      </c>
    </row>
    <row r="3">
      <c r="A3" s="4" t="inlineStr">
        <is>
          <t>Balance (in shares) at Dec. 31, 2019</t>
        </is>
      </c>
      <c r="B3" s="6" t="n">
        <v>33097831</v>
      </c>
    </row>
    <row r="4">
      <c r="A4" s="4" t="inlineStr">
        <is>
          <t>Issue of common stock</t>
        </is>
      </c>
      <c r="B4" s="5" t="n">
        <v>1875</v>
      </c>
      <c r="C4" s="6" t="n">
        <v>-1875</v>
      </c>
    </row>
    <row r="5">
      <c r="A5" s="4" t="inlineStr">
        <is>
          <t>Issue of common stock (in shares)</t>
        </is>
      </c>
      <c r="B5" s="6" t="n">
        <v>187424</v>
      </c>
    </row>
    <row r="6">
      <c r="A6" s="4" t="inlineStr">
        <is>
          <t>Share-based compensation</t>
        </is>
      </c>
      <c r="C6" s="6" t="n">
        <v>2437422</v>
      </c>
      <c r="G6" s="6" t="n">
        <v>2437422</v>
      </c>
    </row>
    <row r="7">
      <c r="A7" s="4" t="inlineStr">
        <is>
          <t>Payment of dividend</t>
        </is>
      </c>
      <c r="C7" s="6" t="n">
        <v>-1659308</v>
      </c>
      <c r="G7" s="6" t="n">
        <v>-1659308</v>
      </c>
    </row>
    <row r="8">
      <c r="A8" s="4" t="inlineStr">
        <is>
          <t>Changes in unrealized loss on cash flow hedges</t>
        </is>
      </c>
      <c r="D8" s="5" t="n">
        <v>-705395</v>
      </c>
      <c r="G8" s="6" t="n">
        <v>-705395</v>
      </c>
    </row>
    <row r="9">
      <c r="A9" s="4" t="inlineStr">
        <is>
          <t>Net (loss) / income</t>
        </is>
      </c>
      <c r="F9" s="6" t="n">
        <v>13469207</v>
      </c>
      <c r="G9" s="6" t="n">
        <v>13469207</v>
      </c>
    </row>
    <row r="10">
      <c r="A10" s="4" t="inlineStr">
        <is>
          <t>Balance at Sep. 30, 2020</t>
        </is>
      </c>
      <c r="B10" s="5" t="n">
        <v>352067</v>
      </c>
      <c r="C10" s="6" t="n">
        <v>417617733</v>
      </c>
      <c r="D10" s="6" t="n">
        <v>-705395</v>
      </c>
      <c r="E10" s="6" t="n">
        <v>-15348909</v>
      </c>
      <c r="F10" s="6" t="n">
        <v>-62317802</v>
      </c>
      <c r="G10" s="6" t="n">
        <v>339597694</v>
      </c>
    </row>
    <row r="11">
      <c r="A11" s="4" t="inlineStr">
        <is>
          <t>Balance (in shares) at Sep. 30, 2020</t>
        </is>
      </c>
      <c r="B11" s="6" t="n">
        <v>33285255</v>
      </c>
    </row>
    <row r="12">
      <c r="A12" s="4" t="inlineStr">
        <is>
          <t>Balance at Jun. 30, 2020</t>
        </is>
      </c>
      <c r="B12" s="5" t="n">
        <v>352067</v>
      </c>
      <c r="C12" s="6" t="n">
        <v>416811014</v>
      </c>
      <c r="D12" s="6" t="n">
        <v>-773419</v>
      </c>
      <c r="E12" s="6" t="n">
        <v>-15348909</v>
      </c>
      <c r="F12" s="6" t="n">
        <v>-55684805</v>
      </c>
      <c r="G12" s="6" t="n">
        <v>345355948</v>
      </c>
    </row>
    <row r="13">
      <c r="A13" s="4" t="inlineStr">
        <is>
          <t>Balance (in shares) at Jun. 30, 2020</t>
        </is>
      </c>
      <c r="B13" s="6" t="n">
        <v>33285255</v>
      </c>
    </row>
    <row r="14">
      <c r="A14" s="4" t="inlineStr">
        <is>
          <t>Share-based compensation</t>
        </is>
      </c>
      <c r="C14" s="6" t="n">
        <v>806719</v>
      </c>
      <c r="G14" s="6" t="n">
        <v>806719</v>
      </c>
    </row>
    <row r="15">
      <c r="A15" s="4" t="inlineStr">
        <is>
          <t>Changes in unrealized loss on cash flow hedges</t>
        </is>
      </c>
      <c r="D15" s="6" t="n">
        <v>68024</v>
      </c>
      <c r="G15" s="6" t="n">
        <v>68024</v>
      </c>
    </row>
    <row r="16">
      <c r="A16" s="4" t="inlineStr">
        <is>
          <t>Net (loss) / income</t>
        </is>
      </c>
      <c r="F16" s="6" t="n">
        <v>-6632997</v>
      </c>
      <c r="G16" s="6" t="n">
        <v>-6632997</v>
      </c>
    </row>
    <row r="17">
      <c r="A17" s="4" t="inlineStr">
        <is>
          <t>Balance at Sep. 30, 2020</t>
        </is>
      </c>
      <c r="B17" s="5" t="n">
        <v>352067</v>
      </c>
      <c r="C17" s="6" t="n">
        <v>417617733</v>
      </c>
      <c r="D17" s="6" t="n">
        <v>-705395</v>
      </c>
      <c r="E17" s="6" t="n">
        <v>-15348909</v>
      </c>
      <c r="F17" s="6" t="n">
        <v>-62317802</v>
      </c>
      <c r="G17" s="6" t="n">
        <v>339597694</v>
      </c>
    </row>
    <row r="18">
      <c r="A18" s="4" t="inlineStr">
        <is>
          <t>Balance (in shares) at Sep. 30, 2020</t>
        </is>
      </c>
      <c r="B18" s="6" t="n">
        <v>33285255</v>
      </c>
    </row>
    <row r="19">
      <c r="A19" s="4" t="inlineStr">
        <is>
          <t>Balance at Dec. 31, 2020</t>
        </is>
      </c>
      <c r="B19" s="5" t="n">
        <v>352067</v>
      </c>
      <c r="C19" s="6" t="n">
        <v>418180983</v>
      </c>
      <c r="D19" s="6" t="n">
        <v>-729135</v>
      </c>
      <c r="E19" s="6" t="n">
        <v>-15635765</v>
      </c>
      <c r="F19" s="6" t="n">
        <v>-81833204</v>
      </c>
      <c r="G19" s="6" t="n">
        <v>320334946</v>
      </c>
    </row>
    <row r="20">
      <c r="A20" s="4" t="inlineStr">
        <is>
          <t>Balance (in shares) at Dec. 31, 2020</t>
        </is>
      </c>
      <c r="B20" s="6" t="n">
        <v>33186603</v>
      </c>
    </row>
    <row r="21">
      <c r="A21" s="4" t="inlineStr">
        <is>
          <t>Issue of common stock</t>
        </is>
      </c>
      <c r="B21" s="5" t="n">
        <v>11772</v>
      </c>
      <c r="C21" s="6" t="n">
        <v>5308228</v>
      </c>
      <c r="G21" s="6" t="n">
        <v>5320000</v>
      </c>
    </row>
    <row r="22">
      <c r="A22" s="4" t="inlineStr">
        <is>
          <t>Issue of common stock (in shares)</t>
        </is>
      </c>
      <c r="B22" s="6" t="n">
        <v>1177281</v>
      </c>
    </row>
    <row r="23">
      <c r="A23" s="4" t="inlineStr">
        <is>
          <t>Share-based compensation</t>
        </is>
      </c>
      <c r="C23" s="6" t="n">
        <v>1823123</v>
      </c>
      <c r="G23" s="6" t="n">
        <v>1823123</v>
      </c>
    </row>
    <row r="24">
      <c r="A24" s="4" t="inlineStr">
        <is>
          <t>Changes in unrealized loss on cash flow hedges</t>
        </is>
      </c>
      <c r="D24" s="6" t="n">
        <v>577976</v>
      </c>
      <c r="G24" s="6" t="n">
        <v>577976</v>
      </c>
    </row>
    <row r="25">
      <c r="A25" s="4" t="inlineStr">
        <is>
          <t>Preference dividend</t>
        </is>
      </c>
      <c r="F25" s="6" t="n">
        <v>-617123</v>
      </c>
      <c r="G25" s="6" t="n">
        <v>-617123</v>
      </c>
    </row>
    <row r="26">
      <c r="A26" s="4" t="inlineStr">
        <is>
          <t>Net (loss) / income</t>
        </is>
      </c>
      <c r="F26" s="6" t="n">
        <v>-28916568</v>
      </c>
      <c r="G26" s="6" t="n">
        <v>-28916568</v>
      </c>
    </row>
    <row r="27">
      <c r="A27" s="4" t="inlineStr">
        <is>
          <t>Balance at Sep. 30, 2021</t>
        </is>
      </c>
      <c r="B27" s="5" t="n">
        <v>363839</v>
      </c>
      <c r="C27" s="6" t="n">
        <v>425312334</v>
      </c>
      <c r="D27" s="6" t="n">
        <v>-151159</v>
      </c>
      <c r="E27" s="6" t="n">
        <v>-15635765</v>
      </c>
      <c r="F27" s="6" t="n">
        <v>-111366895</v>
      </c>
      <c r="G27" s="6" t="n">
        <v>298522354</v>
      </c>
    </row>
    <row r="28">
      <c r="A28" s="4" t="inlineStr">
        <is>
          <t>Balance (in shares) at Sep. 30, 2021</t>
        </is>
      </c>
      <c r="B28" s="6" t="n">
        <v>34363884</v>
      </c>
    </row>
    <row r="29">
      <c r="A29" s="3" t="inlineStr">
        <is>
          <t>Redeemable Preferred Stock</t>
        </is>
      </c>
    </row>
    <row r="30">
      <c r="A30" s="4" t="inlineStr">
        <is>
          <t>Issue of redeemable preferred stock, net of issuance costs</t>
        </is>
      </c>
      <c r="G30" s="5" t="n">
        <v>23041348</v>
      </c>
    </row>
    <row r="31">
      <c r="A31" s="4" t="inlineStr">
        <is>
          <t>Issue of redeemable preferred stock, net of issuance costs (in shares)</t>
        </is>
      </c>
      <c r="G31" s="6" t="n">
        <v>25000</v>
      </c>
    </row>
    <row r="32">
      <c r="A32" s="4" t="inlineStr">
        <is>
          <t>Balance at Sep. 30, 2021</t>
        </is>
      </c>
      <c r="G32" s="5" t="n">
        <v>23041348</v>
      </c>
    </row>
    <row r="33">
      <c r="A33" s="4" t="inlineStr">
        <is>
          <t>Balance (in shares) at Sep. 30, 2021</t>
        </is>
      </c>
      <c r="G33" s="6" t="n">
        <v>25000</v>
      </c>
    </row>
    <row r="34">
      <c r="A34" s="4" t="inlineStr">
        <is>
          <t>Balance at Jun. 30, 2021</t>
        </is>
      </c>
      <c r="B34" s="5" t="n">
        <v>363839</v>
      </c>
      <c r="C34" s="6" t="n">
        <v>424629576</v>
      </c>
      <c r="D34" s="6" t="n">
        <v>-144023</v>
      </c>
      <c r="E34" s="6" t="n">
        <v>-15635765</v>
      </c>
      <c r="F34" s="6" t="n">
        <v>-98536742</v>
      </c>
      <c r="G34" s="5" t="n">
        <v>310676885</v>
      </c>
    </row>
    <row r="35">
      <c r="A35" s="4" t="inlineStr">
        <is>
          <t>Balance (in shares) at Jun. 30, 2021</t>
        </is>
      </c>
      <c r="B35" s="6" t="n">
        <v>34363884</v>
      </c>
    </row>
    <row r="36">
      <c r="A36" s="4" t="inlineStr">
        <is>
          <t>Share-based compensation</t>
        </is>
      </c>
      <c r="C36" s="6" t="n">
        <v>682758</v>
      </c>
      <c r="G36" s="6" t="n">
        <v>682758</v>
      </c>
    </row>
    <row r="37">
      <c r="A37" s="4" t="inlineStr">
        <is>
          <t>Changes in unrealized loss on cash flow hedges</t>
        </is>
      </c>
      <c r="D37" s="6" t="n">
        <v>-7136</v>
      </c>
      <c r="G37" s="6" t="n">
        <v>-7136</v>
      </c>
    </row>
    <row r="38">
      <c r="A38" s="4" t="inlineStr">
        <is>
          <t>Preference dividend</t>
        </is>
      </c>
      <c r="F38" s="6" t="n">
        <v>-535616</v>
      </c>
      <c r="G38" s="6" t="n">
        <v>-535616</v>
      </c>
    </row>
    <row r="39">
      <c r="A39" s="4" t="inlineStr">
        <is>
          <t>Net (loss) / income</t>
        </is>
      </c>
      <c r="F39" s="6" t="n">
        <v>-12294537</v>
      </c>
      <c r="G39" s="6" t="n">
        <v>-12294537</v>
      </c>
    </row>
    <row r="40">
      <c r="A40" s="4" t="inlineStr">
        <is>
          <t>Balance at Sep. 30, 2021</t>
        </is>
      </c>
      <c r="B40" s="5" t="n">
        <v>363839</v>
      </c>
      <c r="C40" s="5" t="n">
        <v>425312334</v>
      </c>
      <c r="D40" s="5" t="n">
        <v>-151159</v>
      </c>
      <c r="E40" s="5" t="n">
        <v>-15635765</v>
      </c>
      <c r="F40" s="5" t="n">
        <v>-111366895</v>
      </c>
      <c r="G40" s="6" t="n">
        <v>298522354</v>
      </c>
    </row>
    <row r="41">
      <c r="A41" s="4" t="inlineStr">
        <is>
          <t>Balance (in shares) at Sep. 30, 2021</t>
        </is>
      </c>
      <c r="B41" s="6" t="n">
        <v>34363884</v>
      </c>
    </row>
    <row r="42">
      <c r="A42" s="4" t="inlineStr">
        <is>
          <t>Balance at Jun. 30, 2021</t>
        </is>
      </c>
      <c r="G42" s="5" t="n">
        <v>23041348</v>
      </c>
    </row>
    <row r="43">
      <c r="A43" s="4" t="inlineStr">
        <is>
          <t>Balance (in shares) at Jun. 30, 2021</t>
        </is>
      </c>
      <c r="G43" s="6" t="n">
        <v>25000</v>
      </c>
    </row>
    <row r="44">
      <c r="A44" s="4" t="inlineStr">
        <is>
          <t>Balance at Sep. 30, 2021</t>
        </is>
      </c>
      <c r="G44" s="5" t="n">
        <v>23041348</v>
      </c>
    </row>
    <row r="45">
      <c r="A45" s="4" t="inlineStr">
        <is>
          <t>Balance (in shares) at Sep. 30, 2021</t>
        </is>
      </c>
      <c r="G45" s="6" t="n">
        <v>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 / income</t>
        </is>
      </c>
      <c r="B4" s="5" t="n">
        <v>-28916568</v>
      </c>
      <c r="C4" s="5" t="n">
        <v>13469207</v>
      </c>
    </row>
    <row r="5">
      <c r="A5" s="3" t="inlineStr">
        <is>
          <t>Adjustments to reconcile net (loss) / income to net cash provided by operating activities:</t>
        </is>
      </c>
    </row>
    <row r="6">
      <c r="A6" s="4" t="inlineStr">
        <is>
          <t>Depreciation</t>
        </is>
      </c>
      <c r="B6" s="6" t="n">
        <v>23693915</v>
      </c>
      <c r="C6" s="6" t="n">
        <v>23918364</v>
      </c>
    </row>
    <row r="7">
      <c r="A7" s="4" t="inlineStr">
        <is>
          <t>Amortization of deferred drydock expenditures</t>
        </is>
      </c>
      <c r="B7" s="6" t="n">
        <v>3884365</v>
      </c>
      <c r="C7" s="6" t="n">
        <v>4485885</v>
      </c>
    </row>
    <row r="8">
      <c r="A8" s="4" t="inlineStr">
        <is>
          <t>Share-based compensation</t>
        </is>
      </c>
      <c r="B8" s="6" t="n">
        <v>1823123</v>
      </c>
      <c r="C8" s="6" t="n">
        <v>2437422</v>
      </c>
    </row>
    <row r="9">
      <c r="A9" s="4" t="inlineStr">
        <is>
          <t>Amortization of deferred finance fees</t>
        </is>
      </c>
      <c r="B9" s="6" t="n">
        <v>1797865</v>
      </c>
      <c r="C9" s="6" t="n">
        <v>1301183</v>
      </c>
    </row>
    <row r="10">
      <c r="A10" s="4" t="inlineStr">
        <is>
          <t>Unrealized (gains) / losses on derivatives</t>
        </is>
      </c>
      <c r="B10" s="6" t="n">
        <v>-54655</v>
      </c>
      <c r="C10" s="6" t="n">
        <v>88003</v>
      </c>
    </row>
    <row r="11">
      <c r="A11" s="4" t="inlineStr">
        <is>
          <t>Foreign exchange</t>
        </is>
      </c>
      <c r="B11" s="6" t="n">
        <v>-60011</v>
      </c>
      <c r="C11" s="6" t="n">
        <v>39538</v>
      </c>
    </row>
    <row r="12">
      <c r="A12" s="4" t="inlineStr">
        <is>
          <t>Deferred drydock expenditures</t>
        </is>
      </c>
      <c r="B12" s="6" t="n">
        <v>-4948073</v>
      </c>
      <c r="C12" s="6" t="n">
        <v>-4535473</v>
      </c>
    </row>
    <row r="13">
      <c r="A13" s="3" t="inlineStr">
        <is>
          <t>Changes in operating assets and liabilities:</t>
        </is>
      </c>
    </row>
    <row r="14">
      <c r="A14" s="4" t="inlineStr">
        <is>
          <t>Receivables</t>
        </is>
      </c>
      <c r="B14" s="6" t="n">
        <v>-714913</v>
      </c>
      <c r="C14" s="6" t="n">
        <v>10358259</v>
      </c>
    </row>
    <row r="15">
      <c r="A15" s="4" t="inlineStr">
        <is>
          <t>Prepaid expenses and other assets</t>
        </is>
      </c>
      <c r="B15" s="6" t="n">
        <v>522022</v>
      </c>
      <c r="C15" s="6" t="n">
        <v>323816</v>
      </c>
    </row>
    <row r="16">
      <c r="A16" s="4" t="inlineStr">
        <is>
          <t>Advances and deposits</t>
        </is>
      </c>
      <c r="B16" s="6" t="n">
        <v>-1262385</v>
      </c>
      <c r="C16" s="6" t="n">
        <v>1232291</v>
      </c>
    </row>
    <row r="17">
      <c r="A17" s="4" t="inlineStr">
        <is>
          <t>Inventories</t>
        </is>
      </c>
      <c r="B17" s="6" t="n">
        <v>6310</v>
      </c>
      <c r="C17" s="6" t="n">
        <v>1237496</v>
      </c>
    </row>
    <row r="18">
      <c r="A18" s="4" t="inlineStr">
        <is>
          <t>Accounts payable</t>
        </is>
      </c>
      <c r="B18" s="6" t="n">
        <v>-150015</v>
      </c>
      <c r="C18" s="6" t="n">
        <v>-936126</v>
      </c>
    </row>
    <row r="19">
      <c r="A19" s="4" t="inlineStr">
        <is>
          <t>Accrued expenses and other liabilities</t>
        </is>
      </c>
      <c r="B19" s="6" t="n">
        <v>812594</v>
      </c>
      <c r="C19" s="6" t="n">
        <v>-6422257</v>
      </c>
    </row>
    <row r="20">
      <c r="A20" s="4" t="inlineStr">
        <is>
          <t>Deferred revenue</t>
        </is>
      </c>
      <c r="B20" s="6" t="n">
        <v>1364185</v>
      </c>
      <c r="C20" s="6" t="n">
        <v>0</v>
      </c>
    </row>
    <row r="21">
      <c r="A21" s="4" t="inlineStr">
        <is>
          <t>Accrued interest on debt and finance leases</t>
        </is>
      </c>
      <c r="B21" s="6" t="n">
        <v>-104187</v>
      </c>
      <c r="C21" s="6" t="n">
        <v>-81654</v>
      </c>
    </row>
    <row r="22">
      <c r="A22" s="4" t="inlineStr">
        <is>
          <t>Net cash provided by operating activities</t>
        </is>
      </c>
      <c r="B22" s="6" t="n">
        <v>-2306428</v>
      </c>
      <c r="C22" s="6" t="n">
        <v>46915954</v>
      </c>
    </row>
    <row r="23">
      <c r="A23" s="3" t="inlineStr">
        <is>
          <t>CASH FLOWS FROM INVESTING ACTIVITIES</t>
        </is>
      </c>
    </row>
    <row r="24">
      <c r="A24" s="4" t="inlineStr">
        <is>
          <t>Proceeds from sale of vessels</t>
        </is>
      </c>
      <c r="B24" s="6" t="n">
        <v>9895000</v>
      </c>
      <c r="C24" s="6" t="n">
        <v>0</v>
      </c>
    </row>
    <row r="25">
      <c r="A25" s="4" t="inlineStr">
        <is>
          <t>Payments for acquisition of vessels and vessel equipment</t>
        </is>
      </c>
      <c r="B25" s="6" t="n">
        <v>-1985816</v>
      </c>
      <c r="C25" s="6" t="n">
        <v>-17664815</v>
      </c>
    </row>
    <row r="26">
      <c r="A26" s="4" t="inlineStr">
        <is>
          <t>Advances for Ballast water treatment systems</t>
        </is>
      </c>
      <c r="B26" s="6" t="n">
        <v>-157879</v>
      </c>
      <c r="C26" s="6" t="n">
        <v>-2248826</v>
      </c>
    </row>
    <row r="27">
      <c r="A27" s="4" t="inlineStr">
        <is>
          <t>Payments for other non-current assets</t>
        </is>
      </c>
      <c r="B27" s="6" t="n">
        <v>-80308</v>
      </c>
      <c r="C27" s="6" t="n">
        <v>-121425</v>
      </c>
    </row>
    <row r="28">
      <c r="A28" s="4" t="inlineStr">
        <is>
          <t>Payments for equity investments</t>
        </is>
      </c>
      <c r="B28" s="6" t="n">
        <v>-5112593</v>
      </c>
      <c r="C28" s="6" t="n">
        <v>0</v>
      </c>
    </row>
    <row r="29">
      <c r="A29" s="4" t="inlineStr">
        <is>
          <t>Net cash provided by / (used in) investing activities</t>
        </is>
      </c>
      <c r="B29" s="6" t="n">
        <v>2558404</v>
      </c>
      <c r="C29" s="6" t="n">
        <v>-20035066</v>
      </c>
    </row>
    <row r="30">
      <c r="A30" s="3" t="inlineStr">
        <is>
          <t>CASH FLOWS FROM FINANCING ACTIVITIES</t>
        </is>
      </c>
    </row>
    <row r="31">
      <c r="A31" s="4" t="inlineStr">
        <is>
          <t>Proceeds from long-term debt</t>
        </is>
      </c>
      <c r="B31" s="6" t="n">
        <v>0</v>
      </c>
      <c r="C31" s="6" t="n">
        <v>7801248</v>
      </c>
    </row>
    <row r="32">
      <c r="A32" s="4" t="inlineStr">
        <is>
          <t>Repayments of long-term debt</t>
        </is>
      </c>
      <c r="B32" s="6" t="n">
        <v>-60254615</v>
      </c>
      <c r="C32" s="6" t="n">
        <v>-12579795</v>
      </c>
    </row>
    <row r="33">
      <c r="A33" s="4" t="inlineStr">
        <is>
          <t>Proceeds from finance leases</t>
        </is>
      </c>
      <c r="B33" s="6" t="n">
        <v>49000000</v>
      </c>
      <c r="C33" s="6" t="n">
        <v>0</v>
      </c>
    </row>
    <row r="34">
      <c r="A34" s="4" t="inlineStr">
        <is>
          <t>Repayments of finance leases</t>
        </is>
      </c>
      <c r="B34" s="6" t="n">
        <v>-14691204</v>
      </c>
      <c r="C34" s="6" t="n">
        <v>-13948978</v>
      </c>
    </row>
    <row r="35">
      <c r="A35" s="4" t="inlineStr">
        <is>
          <t>Payments for deferred finance fees</t>
        </is>
      </c>
      <c r="B35" s="6" t="n">
        <v>-980000</v>
      </c>
      <c r="C35" s="6" t="n">
        <v>0</v>
      </c>
    </row>
    <row r="36">
      <c r="A36" s="4" t="inlineStr">
        <is>
          <t>Payment of dividend</t>
        </is>
      </c>
      <c r="B36" s="6" t="n">
        <v>0</v>
      </c>
      <c r="C36" s="6" t="n">
        <v>-1659308</v>
      </c>
    </row>
    <row r="37">
      <c r="A37" s="4" t="inlineStr">
        <is>
          <t>Issuance of preferred stock</t>
        </is>
      </c>
      <c r="B37" s="6" t="n">
        <v>23041348</v>
      </c>
      <c r="C37" s="6" t="n">
        <v>0</v>
      </c>
    </row>
    <row r="38">
      <c r="A38" s="4" t="inlineStr">
        <is>
          <t>Payment of preferred dividends</t>
        </is>
      </c>
      <c r="B38" s="6" t="n">
        <v>-256184</v>
      </c>
      <c r="C38" s="6" t="n">
        <v>0</v>
      </c>
    </row>
    <row r="39">
      <c r="A39" s="4" t="inlineStr">
        <is>
          <t>Net cash (used in) / provided by financing activities</t>
        </is>
      </c>
      <c r="B39" s="6" t="n">
        <v>-4140655</v>
      </c>
      <c r="C39" s="6" t="n">
        <v>-20386833</v>
      </c>
    </row>
    <row r="40">
      <c r="A40" s="4" t="inlineStr">
        <is>
          <t>Net (decrease) / increase in cash and cash equivalents</t>
        </is>
      </c>
      <c r="B40" s="6" t="n">
        <v>-3888679</v>
      </c>
      <c r="C40" s="6" t="n">
        <v>6494055</v>
      </c>
    </row>
    <row r="41">
      <c r="A41" s="4" t="inlineStr">
        <is>
          <t>Cash and cash equivalents at the beginning of the year</t>
        </is>
      </c>
      <c r="B41" s="6" t="n">
        <v>58365330</v>
      </c>
      <c r="C41" s="6" t="n">
        <v>51723107</v>
      </c>
    </row>
    <row r="42">
      <c r="A42" s="4" t="inlineStr">
        <is>
          <t>Cash and cash equivalents at the end of the period</t>
        </is>
      </c>
      <c r="B42" s="6" t="n">
        <v>54476651</v>
      </c>
      <c r="C42" s="6" t="n">
        <v>58217162</v>
      </c>
    </row>
    <row r="43">
      <c r="A43" s="3" t="inlineStr">
        <is>
          <t>Cash paid during the year for:</t>
        </is>
      </c>
    </row>
    <row r="44">
      <c r="A44" s="4" t="inlineStr">
        <is>
          <t>Cash paid during the period for interest in respect of debt</t>
        </is>
      </c>
      <c r="B44" s="6" t="n">
        <v>3508500</v>
      </c>
      <c r="C44" s="6" t="n">
        <v>5175528</v>
      </c>
    </row>
    <row r="45">
      <c r="A45" s="4" t="inlineStr">
        <is>
          <t>Cash paid during the period for interest in respect of finance leases</t>
        </is>
      </c>
      <c r="B45" s="6" t="n">
        <v>6951902</v>
      </c>
      <c r="C45" s="6" t="n">
        <v>7821747</v>
      </c>
    </row>
    <row r="46">
      <c r="A46" s="4" t="inlineStr">
        <is>
          <t>Cash paid during the period for operating lease liabilities</t>
        </is>
      </c>
      <c r="B46" s="6" t="n">
        <v>345096</v>
      </c>
      <c r="C46" s="6" t="n">
        <v>367210</v>
      </c>
    </row>
    <row r="47">
      <c r="A47" s="4" t="inlineStr">
        <is>
          <t>Cash paid during the period for income taxes</t>
        </is>
      </c>
      <c r="B47" s="6" t="n">
        <v>112722</v>
      </c>
      <c r="C47" s="6" t="n">
        <v>75480</v>
      </c>
    </row>
    <row r="48">
      <c r="A48" s="4" t="inlineStr">
        <is>
          <t>Non-cash investing activity: Investment in Element 1 by issuing 950,000 shares of common stock</t>
        </is>
      </c>
      <c r="B48" s="6" t="n">
        <v>5320000</v>
      </c>
      <c r="C48" s="6" t="n">
        <v>0</v>
      </c>
    </row>
    <row r="49">
      <c r="A49" s="4" t="inlineStr">
        <is>
          <t>Non-cash financing activity: Accrued preference dividends</t>
        </is>
      </c>
      <c r="B49" s="5" t="n">
        <v>617123</v>
      </c>
      <c r="C49"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Unaudited Interim Condensed Consolidated Statements of Cash Flows (Parenthetical)</t>
        </is>
      </c>
      <c r="B1" s="2" t="inlineStr">
        <is>
          <t>Sep. 30, 2021shares</t>
        </is>
      </c>
    </row>
    <row r="2">
      <c r="A2" s="4" t="inlineStr">
        <is>
          <t>Element 1 Corp. Ardmore Shipping (Bermuda) Limited</t>
        </is>
      </c>
    </row>
    <row r="3">
      <c r="A3" s="3" t="inlineStr">
        <is>
          <t>CASH FLOWS FROM OPERATING ACTIVITIES</t>
        </is>
      </c>
    </row>
    <row r="4">
      <c r="A4" s="4" t="inlineStr">
        <is>
          <t>Common stock, shares issued (in shares)</t>
        </is>
      </c>
      <c r="B4" s="6" t="n">
        <v>9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neral information and significant accounting policies</t>
        </is>
      </c>
      <c r="B1" s="2" t="inlineStr">
        <is>
          <t>9 Months Ended</t>
        </is>
      </c>
    </row>
    <row r="2">
      <c r="B2" s="2" t="inlineStr">
        <is>
          <t>Sep. 30, 2021</t>
        </is>
      </c>
    </row>
    <row r="3">
      <c r="A3" s="3" t="inlineStr">
        <is>
          <t>General information and significant accounting policies</t>
        </is>
      </c>
    </row>
    <row r="4">
      <c r="A4" s="4" t="inlineStr">
        <is>
          <t>General information and significant accounting policies</t>
        </is>
      </c>
      <c r="B4" s="4" t="inlineStr">
        <is>
          <t>1. General information and significant accounting policies 1.1. Background Ardmore Shipping Corporation (NYSE: ASC) (“ASC”), together with its subsidiaries (collectively, the “Company”), provides seaborne transportation of petroleum products and chemicals worldwide to oil majors, national oil companies, oil and chemical traders, and chemical companies, with its modern, fuel-efficient fleet of mid-size product and chemical tankers and the Company operates its business in one operating segment, the transportation of refined petroleum products and chemicals. As at September 30, 2021, the Company had 25 owned vessels in operation. The average age of the Company’s owned fleet as at September 30, 2021 was 8 years. The Company has also chartered in one vessel since the third quarter of 2021 on a short-term lease that is scheduled to expire in September 2022 and another vessel in the second quarter of 2021 on a short-term lease that is scheduled to expire in the first quarter of 2022. In response to the COVID-19 pandemic, many countries, ports and organizations, including those where ASC conducts a large part of its operations, have implemented measures to combat the outbreak, such as quarantines and travel restrictions. Such measures have caused severe trade disruptions. In addition, the pandemic has resulted and may continue to result in a significant decline in global demand for refined oil products. As the Company’s business is the transportation of refined oil products on behalf of oil majors, oil traders and other customers, any significant decrease in demand for the cargo the Company transports could adversely affect demand for its vessels and services. The extent to which the pandemic may impact the Company’s results of operations and financial condition, including possible impairments, will depend on future developments, which are highly uncertain and cannot be predicted, including, among others, new information which may emerge concerning the virus and its variants and the level of the effectiveness and delivery of vaccines and other actions to contain or treat its impact. Accordingly, an estimate of the impact on the Company cannot be made at this time. 1.2. Management and organizational structure ASC was incorporated in the Republic of the Marshall Islands on May 14, 2013. ASC commenced business operations through its predecessor company, Ardmore Shipping LLC, on April 15, 2010. As at September 30, 2021, ASC had (a) 79 wholly owned subsidiaries, the majority of which represent single ship-owning companies for ASC’s fleet, (b) one 50%-owned joint venture, Anglo Ardmore Ship Management Limited ("AASML"), which provides technical management services to a majority of the ASC fleet, (c) one 33.33%-owned joint venture, e1 Marine LLC, to market and sell Element 1 Corp.’s methanol-to-hydrogen technology to the marine sector, and (d) a 10% equity stake, on a fully diluted basis, in Element 1 Corp. During the three months ended June 30, 2021, the Company paid an aggregate of $5.0 million in cash and $5.3 million through the issuance of ASC common shares for the Company’s equity stake in Element 1 Corp. and its equity interest in e1 Marine which is included in investments and other assets, net in the condensed consolidated balance sheet as of September 30, 2021. Ardmore Shipping (Bermuda) Limited, a wholly owned subsidiary incorporated in Bermuda, carries out the Company’s management services and associated functions. Ardmore Shipping Services (Ireland) Limited, a wholly owned subsidiary incorporated in Ireland, provides the Company’s corporate, accounting, fleet administration and operations services. Each of Ardmore Shipping (Asia) Pte. Limited and Ardmore Shipping (Americas) LLC, wholly owned subsidiaries incorporated in Singapore and Delaware, respectively, performs commercial management and chartering services for the Company. 1.3. Basis of preparation The accompanying interim condensed consolidated financial statements have been prepared in accordance with generally accepted accounting principles in the United States (“U.S. GAAP”), and the rules and regulations of the U.S. Securities and Exchange Commission (“SEC”) that apply to interim condensed financial statements.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20 Annual Report on Form 20-F, filed with the SEC on March 5, 2021. The condensed consolidated balance sheet as of December 31, 2020 has been derived from the audited financial statements at that date but does not include all of the footnotes required by U.S. GAAP for complete financial statements. The accompanying interim condensed consolidated financial statements are unaudited and include all adjustments (consisting of normal recurring adjustments) that management considers necessary for a fair presentation of its condensed consolidated financial position and results of operations for the interim periods presented. ​ The results of operations for the interim periods are not necessarily indicative of the results that may be expected for the entire year. All subsidiaries are 100% directly or indirectly owned by ASC. All intercompany balances and transactions have been eliminated on consolidation. 1.4. Significant accounting policies There have been no changes in the Company’s significant accounting policies for the three and nine months ended September 30, 2021 as compared to the significant accounting policies described in the Company’s audited consolidated financial statements for the year ended December 31, 2020. The accounting policies used in the preparation of the unaudited interim condensed consolidated financial statements are consistent with those applied in the audited financial statements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3:05:40Z</dcterms:created>
  <dcterms:modified xmlns:dcterms="http://purl.org/dc/terms/" xmlns:xsi="http://www.w3.org/2001/XMLSchema-instance" xsi:type="dcterms:W3CDTF">2021-11-10T13:05:40Z</dcterms:modified>
</cp:coreProperties>
</file>